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Organization and Description of" sheetId="5" state="visible" r:id="rId5"/>
    <sheet xmlns:r="http://schemas.openxmlformats.org/officeDocument/2006/relationships" name="Summary of Significant Accounti" sheetId="6" state="visible" r:id="rId6"/>
    <sheet xmlns:r="http://schemas.openxmlformats.org/officeDocument/2006/relationships" name="Discontinued Operations" sheetId="7" state="visible" r:id="rId7"/>
    <sheet xmlns:r="http://schemas.openxmlformats.org/officeDocument/2006/relationships" name="Fair Value of Financial Instrum" sheetId="8" state="visible" r:id="rId8"/>
    <sheet xmlns:r="http://schemas.openxmlformats.org/officeDocument/2006/relationships" name="Financial Statement Component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Segment and Geographic Informat" sheetId="13" state="visible" r:id="rId13"/>
    <sheet xmlns:r="http://schemas.openxmlformats.org/officeDocument/2006/relationships" name="Redeemable Convertible Preferre" sheetId="14" state="visible" r:id="rId14"/>
    <sheet xmlns:r="http://schemas.openxmlformats.org/officeDocument/2006/relationships" name="Stock Based Compensation" sheetId="15" state="visible" r:id="rId15"/>
    <sheet xmlns:r="http://schemas.openxmlformats.org/officeDocument/2006/relationships" name="Commitments and Contingencies" sheetId="16" state="visible" r:id="rId16"/>
    <sheet xmlns:r="http://schemas.openxmlformats.org/officeDocument/2006/relationships" name="Employee Benefit Plan" sheetId="17" state="visible" r:id="rId17"/>
    <sheet xmlns:r="http://schemas.openxmlformats.org/officeDocument/2006/relationships" name="Income Taxes" sheetId="18" state="visible" r:id="rId18"/>
    <sheet xmlns:r="http://schemas.openxmlformats.org/officeDocument/2006/relationships" name="Related Parties" sheetId="19" state="visible" r:id="rId19"/>
    <sheet xmlns:r="http://schemas.openxmlformats.org/officeDocument/2006/relationships" name="Basic and Diluted Income (Los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Discontinued Operations (Tables" sheetId="23" state="visible" r:id="rId23"/>
    <sheet xmlns:r="http://schemas.openxmlformats.org/officeDocument/2006/relationships" name="Fair Value of Financial Instr24" sheetId="24" state="visible" r:id="rId24"/>
    <sheet xmlns:r="http://schemas.openxmlformats.org/officeDocument/2006/relationships" name="Financial Statement Components "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Debt (Tables)" sheetId="28" state="visible" r:id="rId28"/>
    <sheet xmlns:r="http://schemas.openxmlformats.org/officeDocument/2006/relationships" name="Segment and Geographic Inform29" sheetId="29" state="visible" r:id="rId29"/>
    <sheet xmlns:r="http://schemas.openxmlformats.org/officeDocument/2006/relationships" name="Stock Based Compensation (Table" sheetId="30" state="visible" r:id="rId30"/>
    <sheet xmlns:r="http://schemas.openxmlformats.org/officeDocument/2006/relationships" name="Commitments and Contingencies (" sheetId="31" state="visible" r:id="rId31"/>
    <sheet xmlns:r="http://schemas.openxmlformats.org/officeDocument/2006/relationships" name="Basic and Diluted Income (Los32" sheetId="32" state="visible" r:id="rId32"/>
    <sheet xmlns:r="http://schemas.openxmlformats.org/officeDocument/2006/relationships" name="Organization and Description 33" sheetId="33" state="visible" r:id="rId33"/>
    <sheet xmlns:r="http://schemas.openxmlformats.org/officeDocument/2006/relationships" name="Discontinued Operations (Detail" sheetId="34" state="visible" r:id="rId34"/>
    <sheet xmlns:r="http://schemas.openxmlformats.org/officeDocument/2006/relationships" name="Fair Value of Financial Instr35" sheetId="35" state="visible" r:id="rId35"/>
    <sheet xmlns:r="http://schemas.openxmlformats.org/officeDocument/2006/relationships" name="Financial Statement Component36" sheetId="36" state="visible" r:id="rId36"/>
    <sheet xmlns:r="http://schemas.openxmlformats.org/officeDocument/2006/relationships" name="Financial Statement Component37" sheetId="37" state="visible" r:id="rId37"/>
    <sheet xmlns:r="http://schemas.openxmlformats.org/officeDocument/2006/relationships" name="Financial Statement Component38" sheetId="38" state="visible" r:id="rId38"/>
    <sheet xmlns:r="http://schemas.openxmlformats.org/officeDocument/2006/relationships" name="Property and Equipment - Summar" sheetId="39" state="visible" r:id="rId39"/>
    <sheet xmlns:r="http://schemas.openxmlformats.org/officeDocument/2006/relationships" name="Property and Equipment - Softwa" sheetId="40" state="visible" r:id="rId40"/>
    <sheet xmlns:r="http://schemas.openxmlformats.org/officeDocument/2006/relationships" name="Property and Equipment - Deprec" sheetId="41" state="visible" r:id="rId41"/>
    <sheet xmlns:r="http://schemas.openxmlformats.org/officeDocument/2006/relationships" name="Intangible Assets - Summary of " sheetId="42" state="visible" r:id="rId42"/>
    <sheet xmlns:r="http://schemas.openxmlformats.org/officeDocument/2006/relationships" name="Intangible Assets - Amortizatio" sheetId="43" state="visible" r:id="rId43"/>
    <sheet xmlns:r="http://schemas.openxmlformats.org/officeDocument/2006/relationships" name="Intangible Assets - Future Esti" sheetId="44" state="visible" r:id="rId44"/>
    <sheet xmlns:r="http://schemas.openxmlformats.org/officeDocument/2006/relationships" name="Debt - Narrative (Details)" sheetId="45" state="visible" r:id="rId45"/>
    <sheet xmlns:r="http://schemas.openxmlformats.org/officeDocument/2006/relationships" name="Debt - Future Payments Under th" sheetId="46" state="visible" r:id="rId46"/>
    <sheet xmlns:r="http://schemas.openxmlformats.org/officeDocument/2006/relationships" name="Debt - Capital Leases (Details)" sheetId="47" state="visible" r:id="rId47"/>
    <sheet xmlns:r="http://schemas.openxmlformats.org/officeDocument/2006/relationships" name="Debt - Remaining Payments due o" sheetId="48" state="visible" r:id="rId48"/>
    <sheet xmlns:r="http://schemas.openxmlformats.org/officeDocument/2006/relationships" name="Segment and Geographic Inform49" sheetId="49" state="visible" r:id="rId49"/>
    <sheet xmlns:r="http://schemas.openxmlformats.org/officeDocument/2006/relationships" name="Segment and Geographic Inform50" sheetId="50" state="visible" r:id="rId50"/>
    <sheet xmlns:r="http://schemas.openxmlformats.org/officeDocument/2006/relationships" name="Redeemable Convertible Prefer51" sheetId="51" state="visible" r:id="rId51"/>
    <sheet xmlns:r="http://schemas.openxmlformats.org/officeDocument/2006/relationships" name="Stock Based Compensation (Detai" sheetId="52" state="visible" r:id="rId52"/>
    <sheet xmlns:r="http://schemas.openxmlformats.org/officeDocument/2006/relationships" name="Stock Based Compensation - Fair" sheetId="53" state="visible" r:id="rId53"/>
    <sheet xmlns:r="http://schemas.openxmlformats.org/officeDocument/2006/relationships" name="Stock Based Compensation - Stoc" sheetId="54" state="visible" r:id="rId54"/>
    <sheet xmlns:r="http://schemas.openxmlformats.org/officeDocument/2006/relationships" name="Stock Based Compensation - Allo"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Employee Benefit Plan (Details)" sheetId="60" state="visible" r:id="rId60"/>
    <sheet xmlns:r="http://schemas.openxmlformats.org/officeDocument/2006/relationships" name="Income Taxes (Details)" sheetId="61" state="visible" r:id="rId61"/>
    <sheet xmlns:r="http://schemas.openxmlformats.org/officeDocument/2006/relationships" name="Related Parties (Details)" sheetId="62" state="visible" r:id="rId62"/>
    <sheet xmlns:r="http://schemas.openxmlformats.org/officeDocument/2006/relationships" name="Basic and Diluted Income (Los63" sheetId="63" state="visible" r:id="rId63"/>
    <sheet xmlns:r="http://schemas.openxmlformats.org/officeDocument/2006/relationships" name="Basic and Diluted Income (Los64"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548">
  <si>
    <t>Document and Entity Information Document and Entity Information - shares</t>
  </si>
  <si>
    <t>9 Months Ended</t>
  </si>
  <si>
    <t>Sep. 30, 2017</t>
  </si>
  <si>
    <t>Nov. 30, 2017</t>
  </si>
  <si>
    <t>Class of Stock [Line Items]</t>
  </si>
  <si>
    <t>Entity Registrant Name</t>
  </si>
  <si>
    <t>Bandwidth Inc.</t>
  </si>
  <si>
    <t>Entity Central Index Key</t>
  </si>
  <si>
    <t>Current Fiscal Year End Date</t>
  </si>
  <si>
    <t>--12-31</t>
  </si>
  <si>
    <t>Entity Filer Category</t>
  </si>
  <si>
    <t>Non-accelerated Filer</t>
  </si>
  <si>
    <t>Document Type</t>
  </si>
  <si>
    <t>10-Q</t>
  </si>
  <si>
    <t>Document Period End Date</t>
  </si>
  <si>
    <t>Sep. 30,
		2017</t>
  </si>
  <si>
    <t>Document Fiscal Year Focus</t>
  </si>
  <si>
    <t>Document Fiscal Period Focus</t>
  </si>
  <si>
    <t>Q3</t>
  </si>
  <si>
    <t>Amendment Flag</t>
  </si>
  <si>
    <t>false</t>
  </si>
  <si>
    <t>Common Class A</t>
  </si>
  <si>
    <t>Entity Common Stock, Shares Outstanding</t>
  </si>
  <si>
    <t>Common Class B</t>
  </si>
  <si>
    <t>Condensed Consolidated Balance Sheets - USD ($) $ in Thousands</t>
  </si>
  <si>
    <t>Dec. 31, 2016</t>
  </si>
  <si>
    <t>Current assets:</t>
  </si>
  <si>
    <t>Cash and cash equivalents</t>
  </si>
  <si>
    <t>Accounts receivable, net of allowance for doubtful accounts</t>
  </si>
  <si>
    <t>Prepaid expenses and other current assets</t>
  </si>
  <si>
    <t>Total current assets</t>
  </si>
  <si>
    <t>Property and equipment, net</t>
  </si>
  <si>
    <t>Intangible assets, net</t>
  </si>
  <si>
    <t>Deferred costs, non-current</t>
  </si>
  <si>
    <t>Other long-term assets</t>
  </si>
  <si>
    <t>Goodwill</t>
  </si>
  <si>
    <t>Deferred tax asset</t>
  </si>
  <si>
    <t>Total assets</t>
  </si>
  <si>
    <t>Current liabilities:</t>
  </si>
  <si>
    <t>Accounts payable</t>
  </si>
  <si>
    <t>Accrued expenses and other current liabilities</t>
  </si>
  <si>
    <t>Current portion of deferred revenue and advanced billings</t>
  </si>
  <si>
    <t>Line of credit, current portion</t>
  </si>
  <si>
    <t>Current portion of long-term debt</t>
  </si>
  <si>
    <t>Total current liabilities</t>
  </si>
  <si>
    <t>Other liabilities</t>
  </si>
  <si>
    <t>Deferred revenue, net of current portion</t>
  </si>
  <si>
    <t>Long-term debt, net of current portion</t>
  </si>
  <si>
    <t>Total liabilities</t>
  </si>
  <si>
    <t>Redeemable convertible preferred stock</t>
  </si>
  <si>
    <t>Commitments and contingencies</t>
  </si>
  <si>
    <t xml:space="preserve"> </t>
  </si>
  <si>
    <t>Stockholders’ deficit:</t>
  </si>
  <si>
    <t>Class A and Class B common stock</t>
  </si>
  <si>
    <t>Additional paid-in capital</t>
  </si>
  <si>
    <t>Accumulated deficit</t>
  </si>
  <si>
    <t>Total stockholders’ deficit</t>
  </si>
  <si>
    <t>Total liabilities, redeemable convertible preferred stock and stockholders’ deficit</t>
  </si>
  <si>
    <t>Condensed Consolidated Statements of Operations and Comprehensive Income - USD ($) $ in Thousands</t>
  </si>
  <si>
    <t>3 Months Ended</t>
  </si>
  <si>
    <t>Sep. 30, 2016</t>
  </si>
  <si>
    <t>Income Statement [Abstract]</t>
  </si>
  <si>
    <t>Revenue</t>
  </si>
  <si>
    <t>Cost of revenue</t>
  </si>
  <si>
    <t>Gross profit</t>
  </si>
  <si>
    <t>Operating expenses:</t>
  </si>
  <si>
    <t>Research and development</t>
  </si>
  <si>
    <t>Sales and marketing</t>
  </si>
  <si>
    <t>General and administrative</t>
  </si>
  <si>
    <t>Total operating expenses</t>
  </si>
  <si>
    <t>Operating income</t>
  </si>
  <si>
    <t>Other expense, net</t>
  </si>
  <si>
    <t>Income from continuing operations before income taxes</t>
  </si>
  <si>
    <t>Income tax provision</t>
  </si>
  <si>
    <t>Income from continuing operations</t>
  </si>
  <si>
    <t>Loss from discontinued operations, net of income taxes</t>
  </si>
  <si>
    <t>Net income</t>
  </si>
  <si>
    <t>Total comprehensive income, net of income tax</t>
  </si>
  <si>
    <t>Less: income allocated to participating securities</t>
  </si>
  <si>
    <t>Income from continuing operations attributable to common stockholders</t>
  </si>
  <si>
    <t>Income from continuing operations per share:</t>
  </si>
  <si>
    <t>Basic (in usd per share)</t>
  </si>
  <si>
    <t>Diluted (in usd per share)</t>
  </si>
  <si>
    <t>Net income attributable to common stockholders</t>
  </si>
  <si>
    <t>Net income per share:</t>
  </si>
  <si>
    <t>Weighted average number of common shares outstanding:</t>
  </si>
  <si>
    <t>Basic (in shares)</t>
  </si>
  <si>
    <t>Diluted (in shares)</t>
  </si>
  <si>
    <t>Condensed Consolidated Statements of Cash Flows - USD ($) $ in Thousands</t>
  </si>
  <si>
    <t>Operating activities</t>
  </si>
  <si>
    <t>Adjustments to reconcile net income to net cash provided by operating activities:</t>
  </si>
  <si>
    <t>Depreciation and amortization</t>
  </si>
  <si>
    <t>Amortization of debt issuance costs</t>
  </si>
  <si>
    <t>Stock-based compensation</t>
  </si>
  <si>
    <t>Change in fair value of shareholders’ anti-dilutive arrangement</t>
  </si>
  <si>
    <t>Deferred taxes</t>
  </si>
  <si>
    <t>Loss on disposal of property and equipment</t>
  </si>
  <si>
    <t>Changes in operating assets and liabilities:</t>
  </si>
  <si>
    <t>Accounts receivable</t>
  </si>
  <si>
    <t>Prepaid expenses and other assets</t>
  </si>
  <si>
    <t>Deferred costs</t>
  </si>
  <si>
    <t>Accrued expenses and other liabilities</t>
  </si>
  <si>
    <t>Deferred revenue and advance billings</t>
  </si>
  <si>
    <t>Net cash provided by operating activities from continuing operations</t>
  </si>
  <si>
    <t>Net cash used in operating activities from discontinued operations</t>
  </si>
  <si>
    <t>Net cash provided by operating activities</t>
  </si>
  <si>
    <t>Investing activities</t>
  </si>
  <si>
    <t>Purchase of property and equipment</t>
  </si>
  <si>
    <t>Capitalized software development costs</t>
  </si>
  <si>
    <t>Net cash used in investing activities from continuing operations</t>
  </si>
  <si>
    <t>Net cash used in investing activities from discontinued operations</t>
  </si>
  <si>
    <t>Net cash used in investing activities</t>
  </si>
  <si>
    <t>Financing activities</t>
  </si>
  <si>
    <t>Borrowings on line of credit</t>
  </si>
  <si>
    <t>Repayments on line of credit</t>
  </si>
  <si>
    <t>Payments on capital leases</t>
  </si>
  <si>
    <t>Repayments on term loan</t>
  </si>
  <si>
    <t>Payment of debt issuance costs</t>
  </si>
  <si>
    <t>Proceeds from issuances of common stock</t>
  </si>
  <si>
    <t>Decrease in restricted cash</t>
  </si>
  <si>
    <t>Net cash used in financing activities from continuing operations</t>
  </si>
  <si>
    <t>Net decrease in cash and cash equivalents</t>
  </si>
  <si>
    <t>Cash and cash equivalents, beginning of period</t>
  </si>
  <si>
    <t>Cash and cash equivalents, end of period</t>
  </si>
  <si>
    <t>Supplemental disclosure of cash flow information</t>
  </si>
  <si>
    <t>Cash paid during the year for interest</t>
  </si>
  <si>
    <t>Cash paid for taxes</t>
  </si>
  <si>
    <t>Supplemental disclosure of noncash financing activities</t>
  </si>
  <si>
    <t>Acquisition of equipment through capital leases</t>
  </si>
  <si>
    <t>Organization and Description of Business</t>
  </si>
  <si>
    <t>Organization, Consolidation and Presentation of Financial Statements [Abstract]</t>
  </si>
  <si>
    <t>1. Organization and Description of Business Bandwidth Inc. (together with its subsidiaries, “Bandwidth” or the “Company”) was founded in July 2000 and incorporated in Delaware on March 29, 2001. The Company’s headquarters are located in Raleigh, North Carolina. The Company is a cloud-based, software-powered communications platform-as-a-service (“CPaaS”) provider that enables enterprises to create, scale and operate voice or text communications services across any mobile application or connected device or enterprises. The Company has two operating and reportable segments, CPaaS and Other. CPaaS revenue is derived from usage and monthly services fees charged for usage of Voice, Messaging, 911 and Phone Numbers solutions through the Company’s proprietary CPaaS software application programming interfaces. Other revenue consists of fees charged for services provided such as: SIP trunking, data resale, and a hosted Voice-over Internet Protocol (“VoIP”). The Other segment also includes revenue from traffic generated by other carriers (“CABS”), SMS registrations fees and other miscellaneous product lines. Initial Public Offering On November 9, 2017, the Company's Registration Statement on Form S-1 relating to the initial public offering (“IPO”) of its Class A common stock was declared effective by the SEC. Immediately prior to the closing of the initial public offering, the Company’s certificate of incorporation was amended such that (i) each share of the Company’s then-outstanding Class A voting common stock (“Old Class A common stock”) was reclassified as one share of Class B common stock (“New Class B common stock”), which has ten votes per share, (ii) each share of the Company’s then-outstanding Class B non-voting common stock (“Old Class B common stock”) was reclassified as one share of Class A common stock ("New Class A common stock"), which has one vote per share and (iii) options and warrants exercisable into the Company’s Old Class A common stock and Old Class B common stock became exercisable into New Class B common stock and New Class A common stock, respectively. In addition, immediately prior to pricing of the IPO, all shares of the Company’s then-outstanding convertible preferred stock were converted into New Class B common stock. In connection with the Company’s IPO 4,000,000 shares of the Company's New Class A common stock were sold at an initial public offering price of $20.00 per share for proceeds of approximately $74,400 , net of underwriting discounts and commissions.</t>
  </si>
  <si>
    <t>Summary of Significant Accounting Policies</t>
  </si>
  <si>
    <t>Accounting Policies [Abstract]</t>
  </si>
  <si>
    <t>2. Summary of Significant Accounting Policies Basis of Presentation The accompanying unaudited condensed consolidated financial statements have been prepared in accordance with generally accepted accounting principles in the United States of America (“GAAP”) and applicable rules and regulations of the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final prospectus filed with the SEC pursuant to Rule 424(b) under the Securities Act on November 13, 2017 (the “Prospectus”). The Company had no components of other comprehensive income during any of the periods presented, and as such, a separate consolidated statement of comprehensive income is not presented. The condensed consolidated balance sheet as of December 31, 2016 , included herein, was derived from the audited financial statements as of that date, but does not include all disclosures including certain notes required by GAAP on an annual reporting basis. In the opinion of management, the accompanying unaudited condensed consolidated financial statements reflect all normal recurring adjustments necessary to present fairly the financial position, results of operations, comprehensive income and cash flows for the interim periods, but are not necessarily indicative of the results of operations to be anticipated for the full year 2017 or any future period. Principles of Consolidation The condensed consolidated financial statements include the accounts of Bandwidth Inc. and its wholly owned subsidiaries. All intercompany accounts and transactions have been eliminated in consolidation. Use of Estimates The preparation of the Company’s consolidated financial statements in conformity with GAAP requires the Company to make estimates and judgments that affect the amounts reported in these financial statements and accompanying notes. Although the Company believes the estimates it uses are reasonable, due to the inherent uncertainty involved in making these estimates, actual results reported in future periods could differ from those estimates. These estimates in the condensed consolidated financial statements include, but are not limited to, allowance for doubtful accounts, recoverability of long-lived and intangible assets, customer relationship period, valuation allowances on tax assets, certain accrued expenses, and contingencies. Concentration of Credit Risk Financial instruments that are exposed to concentration of credit risk consist primarily of cash and cash equivalents and trade accounts receivable. Cash deposits may be in excess of insured limits. The Company believes that the financial institutions that hold its cash deposits are financially sound and, accordingly, minimal credit risk exists with respect to these balances. With regard to customers, credit evaluation and account monitoring procedures are used to minimize the risk of loss. The Company believes that no additional credit risk beyond amounts provided for by the allowance for doubtful accounts are inherent in accounts receivable. No individual customer represented more than 10 percent of accounts receivable as of December 31, 2016 and September 30, 2017 . For the three and nine months ended September 30, 2016 and 2017 , no individual customer represented more than 10 percent of the Company’s total revenue. Significant Accounting Policies There have been no changes to our significant accounting policies described in the Prospectus. Recent Accounting Pronouncements Not Yet Adopted In May 2017, the Financial Accounting Standards Board (“FASB”) issued Accounting Standards Update (“ASU”) 2017-09, Compensation-Stock Compensation (Topic 718), Scope of Modification Accounting , which amends the scope of modification accounting for share-based payment arrangements. The ASU provides guidance on the types of changes to terms or conditions of share-based payment awards to which an entity would be required to apply modification accounting under ASC 718, Compensation-Stock Compensation. ASU 2017-09 is effective for fiscal years and interim periods within those years beginning after December 15, 2017, and early adoption is permitted. The Company is evaluating the impact of this guidance on its consolidated financial statements and related disclosures. In January 2017, the FASB issued ASU 2017-04, Simplifying the Test for Goodwill Impairment , which simplifies the accounting for goodwill impairment. The ASU requires impairment charges to be based on the first step in today’s two-step impairment test under Accounting Standards Codification (“ASC”) 350. ASU 2017-04 is effective for annual and interim impairment tests performed in periods beginning after December 15, 2021, and early adoption is permitted. The Company is evaluating the impact of this guidance on its consolidated financial statements and related disclosures. In January 2017, the FASB issued ASU 2017-01, Business Combinations (Topic 805) Clarifying the Definition of a Business , which amends the guidance of FASB Accounting Standards Codification Topic 805, “Business Combinations”, adding guidance to assist entities with evaluating whether transactions should be accounted for as acquisitions or disposals of assets or businesses. The definition of a business affects many areas of accounting including acquisitions, disposals, goodwill, and consolidation. This guidance is effective for annual and interim periods beginning after December 15, 2017, and early adoption is permitted under certain circumstances. The adoption of this standard is dependent upon future transactions. In August 2016, the FASB issued ASU 2016-15, Statement of Cash Flows (Topic 230), Classification of Certain Cash Receipts and Cash Payments, which clarifies how entities should classify certain cash receipts and cash payments on the statement of cash flows. The guidance also clarifies how the predominance principle should be applied when cash receipts and cash payments have aspects of more than one class of cash flows. ASU 2016-15 is effective for fiscal years beginning after December 15, 2018, and interim periods within fiscal years beginning after December 15, 2019, and early adoption is permitted. Entities will have to apply the guidance retrospectively, but if it is impracticable to do so for an issue, the amendments related to that issue would be applied prospectively. The Company is evaluating the impact of this guidance on its consolidated financial statements and related disclosures. In February 2016, the FASB issued ASU 2016-02, Leases. The standard will affect all entities that lease assets and will require lessees to recognize a lease liability and a right-of-use asset for all leases (except for short- term leases that have a duration of less than one year) as of the date on which the lessor makes the underlying asset available to the lessee. For lessors, accounting for leases is substantially the same as in prior periods. ASU 2016-02 is effective for fiscal years beginning after December 15, 2019, and interim periods within annual periods beginning after December 15, 2020, and early adoption is permitted. For leases existing at, or entered into after, the beginning of the earliest comparative period presented in the financial statements, lessees and lessors must apply a modified retrospective transition approach. While the Company expects the adoption of this standard to result in an increase to the reported assets and liabilities, it has not yet determined the full impact that the adoption of this standard will have on its financial statements and related disclosures. In May 2014, the FASB issued ASU 2014-09, Revenue from Contracts with Customers . This new guidance will replace most existing. GAAP guidance on this topic.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August 2015, the FASB issued ASU 2015-14, Revenue from Contracts with Customers: Deferral of the effective date, which deferred by one year the effective date for the new revenue reporting standard for entities reporting under GAAP. In accordance with the deferral, this guidance will be effective beginning January 1, 2019. This guidance can be applied either retrospectively to each period presented or as a cumulative-effect adjustment as of the date of adoption. Early adoption is permitted beginning January 1, 2017. In December 2016, the FASB issued ASU 2016-20, Revenue from Contracts with Customers, Technical Corrections and Improvements to Topic 606 , which made twelve additional technical corrections and improvements to the new revenue standard. In March 2016, the FASB issued ASU 2016-08, Revenue from Contracts with Customers, Principal versus Agent Considerations (Reporting Revenue Gross versus Net) clarifying the implementation guidance on principal versus agent considerations. Specifically, an entity is required to determine whether the nature of a promise is to provide the specified good or service itself (that is, the entity is a principal) or to arrange for the good or service to be provided to the customer by the other party (that is, the entity is an agent). The determination influences the timing and amount of revenue recognition. In April 2016, the FASB issued ASU 2016-10, Revenue from Contracts with Customers, Identifying Performance Obligations and Licensing , clarifying the implementation guidance on identifying performance obligations and licensing. Specifically, the amendments reduce the cost and complexity of identifying promised goods or services and improve the guidance for determining whether promises are separately identifiable. The amendments also provide implementation guidance on accounting for an entity’s promise to grant a license. In May 2016, the FASB issued ASU 2016-12, Revenue from Contracts with Customers, Narrow-Scope Improvements and Practical Expedients, clarifying guidance on assessing collectability, presentation of sales taxes, noncash consideration, completed contracts and contract modifications. The effective date and transition requirements for ASU 2016-20, ASU 2016-08 and ASU 2016-10 are the same as the effective date and transition requirements for ASU 2014-09. The Company is still assessing all potential impacts of the new standard on its consolidated financial statements. Given the comprehensive nature of the standard, the Company has already taken steps to begin assessing the impact on its consolidated financial results. It has completed a preliminary diagnostic, in order to highlight potential differences between current accounting policies and the new standard, and has begun drafting memos to document its accounting positions. Additionally, the Company engaged a third-party service provider to assist in its evaluation of customer contracts and to identify the attributes that could result in a different accounting treatment under ASU 2014-09. From an information technology perspective, the Company has identified a new technology solution which meets its business requirements and will be implemented to comply with ASC 2014-09. The Company has not reached a conclusion as to whether the quantitative effect of the adoption of the new standard on its revenue streams will be material. It will continue to monitor and assess the impact of the changes of the new standard and the related interpretations of its application as they become available.</t>
  </si>
  <si>
    <t>Discontinued Operations</t>
  </si>
  <si>
    <t>Discontinued Operations and Disposal Groups [Abstract]</t>
  </si>
  <si>
    <t>3. Discontinued Operations On April 20, 2015, the Company created a wholly owned subsidiary, Republic Wireless, Inc. (“Republic”), which was incorporated in Delaware. On November 30, 2016, the Company completed a pro-rata distribution of the common stock of Republic to its stockholders of record as of the close of business (the “Spin-Off”). Each of its stockholders received one share of Republic common stock for each share of Bandwidth common or redeemable convertible preferred stock held as of the close of business on November 30, 2016. Accordingly, the results of operations, financial condition and cash flows of Republic have been presented as discontinued operations for all periods presented in the accompanying consolidated financial statements. The table below provides the operating results of the discontinued operations for the three and nine months ended September 30, 2016 : Three Months Ended Nine Months Ended Revenue $ 25,919 $ 68,164 Direct costs of network services and equipment (19,335 ) (50,823 ) Operating expense (7,072 ) (20,312 ) Depreciation and interest (240 ) (768 ) Loss from discontinued operations $ (728 ) $ (3,739 )</t>
  </si>
  <si>
    <t>Fair Value of Financial Instruments</t>
  </si>
  <si>
    <t>Fair Value Disclosures [Abstract]</t>
  </si>
  <si>
    <t>4. Fair Value of Financial Instruments The carrying amounts of cash and cash equivalents, accounts receivable, accounts payable and accrued expenses approximate fair value as of December 31, 2016 and September 30, 2017 because of the relatively short duration of these instruments. The carrying value of long-term debt approximates fair value given the interest rates are based on market rates. The Company evaluated its financial assets and liabilities subject to fair value measurements on a recurring basis to determine the appropriate level in which to classify them for each reporting period. The following table summarizes the assets and liabilities measured at fair value as of December 31, 2016 and September 30, 2017 : Fair Value Measurements on a Recurring Basis Level 1 Level 2 Level 3 Total Money Market Account $ 63 $ — $ — $ 63 Shareholders’ anti-dilutive arrangement — — (184 ) (184 ) Fair Value Measurements on a Recurring Basis Level 1 Level 2 Level 3 Total Money Market Account $ 64 $ — $ — $ 64 Shareholders’ anti-dilutive arrangement — — (873 ) (873 ) There were no transfers between Levels 1, 2 or 3 during the year ended December 31, 2016 or the nine months ended September 30, 2017 . The money market account is included in cash and cash equivalents in the consolidated balance sheets as of December 31, 2016 and September 30, 2017 . On February 22, 2011, the Company entered into an agreement with the Principal Non-Founder Stockholders ("Principal Stockholders"). Under the terms of the agreement, the Principal Stockholders received the right (“shareholders' anti-dilutive arrangement”) to purchase a pro-rata number of shares based on their ownership percentage of outstanding shares, when certain option holders exercise his or her stock option. The price at which the Principal Stockholders may purchase their pro-rata shares matches the exercise price of the option exercised. The Principal Stockholders have 90 days from the date of receipt of notice to inform the Company of their intention to purchase stock under the terms of the agreement. On a quarterly basis, the Company adjusts this liability to fair value. The agreement terminates by one of the following events: • closing of a “Qualified Public Offering,” which is defined as one resulting in aggregate net proceeds to the Company equal to or greater than $20 million , or • a “true sale” as defined in the Investors’ Rights Agreement. Upon termination of the agreement, this liability would terminate. The shareholders’ anti-dilutive arrangement is included in other liabilities in the consolidated balance sheets as of December 31, 2016 and September 30, 2017 . The change in fair value of the Level 3 liability resulted in $136 and $689 of additional expense for the three and nine months ended September 30, 2017 , respectively, which is recorded in other expense in the condensed consolidated statements of operations and comprehensive income. The fair value of the shareholders’ anti-dilutive arrangement is estimated using the Black-Scholes-Merton option pricing model. The significant unobservable inputs used in the fair value measurement of the shareholders’ anti-dilutive arrangement are the fair value of the Company’s stock and the expected term of the options. The expected term is calculated as a weighted average of the estimated time to IPO as of the measurement date and the historical average term of options subject to the agreement which were vested and expired or were exercised. Volatility is based on the historical volatility of certain public entities that are similar to the Company as the Company does not have sufficient historical transactions of its own shares on which to base expected volatility. Significant increases (decreases) in the fair value of the Company’s stock price would result in a significantly larger (smaller) fair value liability measurement. Significant increases (decreases) in the expected term would result in a larger (smaller) fair value liability measurement.</t>
  </si>
  <si>
    <t>Financial Statement Components</t>
  </si>
  <si>
    <t>Financial Statement Components [Abstract]</t>
  </si>
  <si>
    <t>5. Financial Statement Components Accounts receivable, net of allowance for doubtful accounts consisted of the following: December 31, September 30, Trade accounts receivable $ 31,734 $ 40,351 Unbilled accounts receivable 7,368 7,859 Allowance for doubtful accounts (22,571 ) (30,040 ) Other accounts receivable 307 532 Total accounts receivable, net $ 16,838 $ 18,702 Accounts receivable are stated at realizable value, net of an allowance for doubtful accounts. The allowance for doubtful accounts is based on management’s assessment of the collectability of its accounts receivable. The Company regularly reviews the composition of the accounts receivable aging, historical bad debts, changes in payment patterns, customer creditworthiness and current economic trends. If the financial condition of customers were to deteriorate, resulting in their inability to make required payments, additional provisions for doubtful accounts would be required and would increase bad debt expense. Management has evaluated the collectability of trade accounts receivable and determined that allowances of approximately $22,571 and $30,040 for uncollectible accounts and customer balances that are disputed were required as of December 31, 2016 and September 30, 2017 , respectively. The allowance for doubtful accounts primarily relates to billings for CABS services where collectability was not probable. A roll forward of the components of the allowance for doubtful accounts for the three and nine months ended September 30, 2016 and 2017 are as follows: Three Months Ended Nine Months Ended Allowance for doubtful accounts: 2016 2017 2016 2017 Balance, beginning of period $ 182 $ 112 $ 238 $ 255 Charged to bad debt expense (87 ) 83 45 95 Deductions(1) (25 ) (19 ) (213 ) (174 ) Balance, end of period $ 70 $ 176 $ 70 $ 176 ________________________ (1) Write off of uncollectible accounts after all collection efforts have been exhausted. Three Months Ended Nine Months Ended September 30, Allowance for CABS revenue: 2016 2017 2016 2017 Balance, beginning of period $ 15,641 $ 27,401 $ 12,318 $ 22,316 Billings deemed not probable of collection(1) 5,119 2,485 8,466 7,613 Deductions(2) (1 ) (22 ) (25 ) (65 ) Balance, end of period $ 20,759 $ 29,864 $ 20,759 $ 29,864 ________________________ (1) Represents amounts billed but where collectibility is not probable based on customers collection experience. Amounts were charged to a contra-revenue account. (2) Write off of uncollectible accounts after all collection efforts have been exhausted. Three Months Ended Nine Months Ended September 30, CABS revenue: 2016 2017 2016 2017 Billed $ 7,246 $ 4,992 $ 15,094 $ 14,501 Revenue recognized 2,127 2,507 6,628 6,888 Billings deemed not probable of collection(1) $ 5,119 $ 2,485 $ 8,466 $ 7,613 ________________________ (1) Represents amounts billed but where collectibility is not probable based on customers collection experience. Amounts were charged to a contra-revenue account. Accrued expenses and other current liabilities consisted of the following: December 31, September 30, Accrued expense $ 6,853 $ 8,319 Accrued compensation and benefits(1) 4,373 4,656 Accrued sales, use, and telecom related taxes 2,769 2,325 Other accrued expenses 654 483 Total accrued expenses $ 14,649 $ 15,783 ________________________ (1) On September 1, 2017, the Company reached a separation agreement with one of its executives. The agreement resulted in a severance liability of approximately $660 as of September 30, 2017.</t>
  </si>
  <si>
    <t>Property and Equipment</t>
  </si>
  <si>
    <t>Property, Plant and Equipment [Abstract]</t>
  </si>
  <si>
    <t>6. Property and Equipment Property and equipment, net consisted of the following: December 31, September 30, Furniture and fixtures $ 680 $ 680 Computer and office equipment 7,539 7,525 Telecommunications equipment 13,718 16,815 Leasehold improvements 453 453 Software development costs 13,677 15,198 Automobile 10 10 Total cost 36,077 40,681 Less—accumulated depreciation (24,896 ) (28,292 ) Total property and equipment, net $ 11,181 $ 12,389 The Company capitalized $612 and $1,537 of software development costs in the three and nine months ended September 30, 2016 , respectively, and $988 and $2,586 in the three and nine months ended September 30, 2017 , respectively. Amortization of capitalized software development costs was $929 and $2,766 for the three and nine months ended September 30, 2016 , respectively, and $524 and $1,659 for the three and nine months ended September 30, 2017 , respectively. The Company recognized depreciation expense, which includes amortization of capitalized software development costs, as follows: Three Months Ended Nine Months Ended 2016 2017 2016 2017 Cost of revenue $ 1,155 $ 1,161 $ 3,514 $ 3,245 Research and development 15 29 64 51 Sales and marketing 6 6 15 20 General and administrative 149 45 506 327 Total depreciation expense $ 1,325 $ 1,241 $ 4,099 $ 3,643</t>
  </si>
  <si>
    <t>Intangible Assets</t>
  </si>
  <si>
    <t>Goodwill and Intangible Assets Disclosure [Abstract]</t>
  </si>
  <si>
    <t>7. Intangible Assets Intangible assets consisted of the following as of December 31, 2016 : Gross Amount Accumulated Amortization Net Carrying Value Amortization Period (Years) Customer relationships $ 10,396 $ (3,032 ) $ 7,364 20 Domain name and related trademarks 2,678 (2,324 ) 354 3–7 Licenses, amortizable 341 (341 ) — 2 Non-compete agreements 139 (139 ) — 2–5 Developed technology 775 (775 ) — 3 Licenses, indefinite lived 764 — 764 Indefinite Total intangible assets, net $ 15,093 $ (6,611 ) $ 8,482 Intangible assets consisted of the following as of September 30, 2017 : Gross Amount Accumulated Amortization Net Carrying Value Amortization Period (Years) Customer relationships $ 10,396 $ (3,422 ) $ 6,974 20 Domain name and related trademarks 2,678 (2,563 ) 115 3–7 Licenses, amortizable 341 (341 ) — 2 Non-compete agreements 139 (139 ) — 2–5 Developed technology 775 (775 ) — 3 Licenses, indefinite lived 764 — 764 Indefinite Total intangible assets, net $ 15,093 $ (7,240 ) $ 7,853 Amortization expense for definite lived intangible assets was $222 and $669 in the three and nine months ended September 30, 2016 , respectively, and $210 and $629 in the three and nine months ended September 30, 2017 , respectively. The weighted average amortization period for all definite lived intangible assets is 19 years . Future estimated amortization expense subsequent to September 30, 2017 is as follows: Amount 2017 (remaining three months) $ 209 2018 555 2019 520 2020 520 2021 520 Thereafter 4,765 $ 7,089</t>
  </si>
  <si>
    <t>Debt</t>
  </si>
  <si>
    <t>Debt Disclosure [Abstract]</t>
  </si>
  <si>
    <t>8. Debt As of December 31, 2016 and September 30, 2017 , the Company had $40,000 and $38,500 , respectively, outstanding on the term loan and $5,000 and $0 , respectively, on the revolving loan and was in compliance with all financial and non-financial covenants for all periods presented. The available borrowing under the Credit and Security Agreement was $25,000 as of September 30, 2017 . Beginning on March 31, 2017, the term loan is payable in consecutive equal quarterly installments with the balance payable in full on the term loan maturity date (November 3, 2021). Future payments under the term loan subsequent to September 30, 2017 are as follows: Amount 2017 (remaining three months) $ 500 2018 3,000 2019 3,000 2020 4,000 2021 28,000 $ 38,500 As of December 31, 2016 and September 30, 2017 , the outstanding unamortized loan fees for the revolving loan were $199 and $163 , respectively, and were included in other long-term assets. As of December 31, 2016 and September 30, 2017 , unamortized loan fees for the term loan were $326 and $266 , respectively, which are netted against long-term debt. Capital Leases The Company leases various equipment under leases accounted for as capital leases with expiration dates ranging from March 2016 through October 2018. As of December 31, 2016 , cost and accumulated depreciation of the assets under capital leases recorded by the Company were $1,951 and $1,807 , respectively. As of September 30, 2017 , cost and accumulated depreciation of the assets under capital leases recorded by the Company were $1,951 and $1,865 , respectively. Remaining payments due on the Company’s capital lease obligations as of September 30, 2017 , are as follows: Amount 2017 $ 25 2018 91 Less amount representing interest — 116 Less current maturities 99 $ 17</t>
  </si>
  <si>
    <t>Segment and Geographic Information</t>
  </si>
  <si>
    <t>Segment Reporting [Abstract]</t>
  </si>
  <si>
    <t>9. Segment and Geographic Information The Company has two reportable segments CPaaS and Other. Segments are evaluated based on revenue and gross profit. The Company does not allocate operating expenses, interest expense or income tax expense to its segments. Accordingly, the Company does not report such information. Additionally, the Chief Operating Decision Maker ("CODM") does not evaluate the Company’s operating segments using discrete asset information. The segments share the majority of the Company’s assets. Therefore, no segment asset information is reported. Three Months Ended Nine Months Ended 2016 2017 2016 2017 CPaaS Revenue $ 30,249 $ 33,397 $ 86,900 $ 96,591 Cost of revenue 18,197 19,247 53,576 56,394 Gross profit $ 12,052 $ 14,150 $ 33,324 $ 40,197 Other Revenue $ 8,354 $ 7,941 $ 26,473 $ 23,898 Cost of revenue 3,317 3,324 10,601 10,037 Gross profit $ 5,037 $ 4,617 $ 15,872 $ 13,861 Consolidated Revenue $ 38,603 $ 41,338 $ 113,373 $ 120,489 Cost of revenue 21,514 22,571 64,177 66,431 Gross profit $ 17,089 $ 18,767 $ 49,196 $ 54,058 All assets were held in the United States as of December 31, 2016 and September 30, 2017 . The Company generates its revenue primarily in the United States. Revenue by geographical area is detailed in the table below (which is determined based on the customer billing address): Three Months Ended Nine Months Ended 2016 2017 2016 2017 United States $ 38,408 $ 41,188 $ 113,027 $ 120,090 International 195 150 346 399 Total $ 38,603 $ 41,338 $ 113,373 $ 120,489</t>
  </si>
  <si>
    <t>Redeemable Convertible Preferred Stock and Stockholder's Deficit Redeemable Convertible Preferred Stock and Stockholder's Deficit (Notes)</t>
  </si>
  <si>
    <t>Equity [Abstract]</t>
  </si>
  <si>
    <t>Redeemable Convertible Preferred Stock and Stockholder's Deficit</t>
  </si>
  <si>
    <t>10. Redeemable Convertible Preferred Stock and Stockholders’ Deficit On October 19, 2017, the Company’s Board of Directors approved, and on October 23, 2017 the Company effected, a 2.50 -to-1 split of its common stock. In connection with the common stock split, each share of outstanding common stock, option to purchase common stock and warrant to purchase common stock was increased to 2.50 shares of common stock and the exercise price of each outstanding option or warrant to purchase common stock was proportionately decreased. The stock split has been reflected retrospectively in these condensed consolidated financial statements. In connection with the stock split, the conversion ratio of each share of outstanding redeemable convertible preferred stock was also adjusted such that each share of outstanding redeemable convertible preferred stock converts into 2.50 shares of Old Class A common stock after the 2.50 -to-1 split. Redeemable Convertible Preferred Stock As of December 31, 2016 and September 30, 2017 , 710,000 shares of redeemable convertible preferred stock ("Series A preferred stock") were issued and outstanding. The holders of Series A preferred stock shall be entitled to cast the number of votes equal to the number of whole shares of common stock into which the shares of Series A preferred stock are convertible as of the record date for determining stockholders entitled to vote on such matter. Holders of Series A preferred stock shall vote together with the holders of common stock as a single class. Each share of Series A preferred stock shall be convertible, at the option of the shareholder, into such number of fully paid and non-assessable shares of common stock as is determined by dividing the Series A original issue price by the Series A conversion price in effect at the time of the conversion. The Series A conversion price was initially equal to $30.8358 and is subject to adjustment related to dilutive transactions. As a result of the stock split referred to above, the conversion ratio of each share of outstanding preferred stock also was adjusted subsequent to September 30, 2017 , such that each share of outstanding preferred stock converts into 2.50 shares of Old Class A common stock at a conversion price of $12.3343 . Common Stock As of December 31, 2016 and September 30, 2017 , the Company had two classes of common stock: (1) Old Class A common stock and (2) Old Class B common stock. The Old Class A common stock had one vote per share and the Old Class B common stock was non-voting. As of December 31, 2016 and September 30, 2017 , 11,779,975 and 11,811,480 shares of Old Class A common stock were issued and outstanding at $0.001 par value per share, respectively. As of December 31, 2016 and September 30, 2017 , 18,590 and 34,840 shares of Old Class B common stock were issued and outstanding at $0.001 par value per share, respectively. Pursuant to the Company’s second amended and restated certificate of incorporation and the effectiveness of its second amended and restated bylaws, which were effective on November 9, 2017 (i) each share of Old Class A common stock, including those shares of Old Class A common stock issued upon the conversion of then-outstanding Series A preferred stock, was reclassified as one share of New Class B common stock, with each share of New Class B common stock having ten votes per share, (ii) each share of Old Class B common stock was reclassified as one share of New Class A common stock, with each share of New Class A common stock having one vote per share. Subsequent to the effectiveness of the Company’s second amended and restated certificate of incorporation, the Company’s common stock consists of 120,000,000 authorized shares, par value $0.001 per share, of which the authorized New Class A common stock will consist of 100,000,000 shares and the authorized New Class B common stock will consist of 20,000,000 shares. On November 9, 2017, the Series A preferred stock was converted at the option of the holder into 1,775,000 shares of New Class B common stock. Stock Purchase Warrants As of December 31, 2016 and September 30, 2017 , a total of 64,691 shares of common stock were reserved for the issuance of stock purchase warrants.</t>
  </si>
  <si>
    <t>Stock Based Compensation</t>
  </si>
  <si>
    <t>Disclosure of Compensation Related Costs, Share-based Payments [Abstract]</t>
  </si>
  <si>
    <t>11. Stock Based Compensation 2001 and 2010 Stock Option Plans During 2001, the Company adopted the Bandwidth Inc. Stock Option Plan (the 2001 Plan). As of July 26, 2010, the Company adopted the 2010 Equity Compensation Plan (the 2010 Plan). On August 24, 2017, the 2010 Plan was amended to provide for a total of 3,466,275 shares of common stock reserved for issuance under the 2010 Plan. Eligible plan participants include employees, directors and consultants. The 2001 Plan and the 2010 Plan each permit the granting of incentive stock options and non-qualified stock options. The terms of the stock option grants are determined by the Company’s Board of Directors. The Company’s stock options vest based on terms in the stock option agreements, which is generally over four years. The stock options have a contractual life of ten years. The fair value of options granted is estimated on the date of grant using the Black-Scholes-Merton option pricing model based on the assumptions in the table below: Three Months Ended Nine Months Ended 2016 2017 2016 2017 Expected dividend yield 0% 0% 0% 0% Expected stock price volatility 44% 47%-49% 44% 44%-49% Average risk-free interest rate 1.3% 1.9% 1.3%–1.6% 1.9%–2.3% Expected life 6.2 years 6.2 years 6.2 years 6.2 years Fair value of common stock $9.57 $18.40-$20.83 $9.57 $9.60-$20.83 The Company uses the simplified method for purposes of determining the expected life of the options. The risk-free interest rate is based on the U.S. Treasury rates at the date of grant with maturity dates approximately equal to the expected life at the grant date. Volatility is based on the historical volatility of certain public entities that are similar to the Company, as the Company does not have sufficient historical transactions of its own shares on which to base expected volatility. The Company historically has not issued any dividends and does not expect to in the future. The following summarizes the stock option activity for the periods presented: Number of Options Outstanding Weighted- Average Exercise Price (per share) Weighted- Average Remaining Contract Life (in years) Aggregate Intrinsic value (in thousands) Balance, December 31, 2016 3,582,241 $ 6.54 5.12 $ 11,049 Grants 179,922 13.79 Exercised (58,162 ) 5.27 445 Forfeited or cancelled (41,115 ) 9.48 Balance, September 30, 2017 3,662,886 $ 6.88 4.63 $ 51,292 Options vested and exercisable at September 30, 2017 3,159,450 $ 6.23 4.01 $ 46,326 Options vested and expected to vest as of September 30, 2017 3,640,526 $ 6.85 4.60 $ 51,092 Aggregate intrinsic value represents the total pre-tax intrinsic value, which is computed based on the difference between the option exercise price and the estimated fair value of the Company’s common stock. This amount changes based on the fair value of the Company’s stock. The weighted average grant-date fair value of stock options granted was $4.03 and $4.04 for the three and nine months ended September 30, 2016 , and $9.45 and $7.48 for the three and nine months ended September 30, 2017 respectively. The total estimated grant date fair value of options vested was $188 and $1,900 for the three and nine months ended September 30, 2016 , respectively, and $443 and $1,070 for the three and nine months ended September 30, 2017 , respectively. The Company recognized total stock-based compensation expense in continuing operations as follows: Three Months Ended Nine Months Ended 2016 2017 2016 2017 Cost of revenue $ 17 $ 17 $ 45 $ 57 Research and development 30 38 108 100 Sales and marketing 37 54 142 124 General and administrative(1) 161 503 804 821 Total $ 245 $ 612 $ 1,099 $ 1,102 ________________________ (1) On September 1, 2017, the Company reached a separation agreement with one of its executives. The agreement resulted in a modification of the former employee's 194,234 outstanding options to purchase common stock to accelerate the vesting period and extend the exercise period, which resulted in the recognition of $394 in additional stock compensation expense for the three months and nine months ended September 30, 2017. The Company will recognize $2,191 of compensation cost in the future for stock-based employee compensation over the weighted-average of 2.7 years for stock options granted before September 30, 2017 .</t>
  </si>
  <si>
    <t>Commitments and Contingencies</t>
  </si>
  <si>
    <t>Commitments and Contingencies Disclosure [Abstract]</t>
  </si>
  <si>
    <t>12. Commitments and Contingencies Operating Leases The Company leases office space under operating lease agreements that expire at various dates beginning in 2016 and extend through 2022 in several locations within the United States including its headquarters, which is located in Raleigh, NC. On September 26, 2016, the Company amended its operating lease agreement with one of its landlords. The 63 -month lease, which begins on April 14, 2017, provides for an additional 40,657 square feet of office space as well as an extension of the termination date for the lease of approximately 128,200 square feet of office space. The leases contain escalation clauses and various landlord concessions including a tenant improvement allowance. The Company recognizes the total minimum lease payments on a straight-line basis over the term of the lease. Future minimum lease payments required under operating leases as of September 30, 2017 , for each of the years ending December 31, are as follows: Amount 2017 $ 905 2018 3,631 2019 3,700 2020 3,838 2021 3,873 2022 and thereafter 2,018 $ 17,965 The Company incurred rent expense of $666 and $1,512 for the three and nine months ended September 30, 2016 , respectively, and $1,034 and $2,414 for the three and nine months ended September 30, 2017 , respectively, which is included in general and administrative expenses in the condensed consolidated statements of operations and comprehensive income. In conjunction with the Spin-Off, the Company signed a Facilities Service Agreement with Republic in which the Company agreed to sub-lease 40,657 square feet of office space to Republic. The sub-lease is non-cancellable and extends to May 2022. The Company recorded a reduction of rent expense of $251 and $697 for the three and nine months ended September 30, 2017 , respectively, which is included in general and administrative expenses in the condensed consolidated statements of operations and comprehensive income. No sub-lease payments were received for the nine months ended September 30, 2016 due to the Spin-Off having an effective date of November 30, 2016. Future minimum sub-lease receipts as of September 30, 2017 for each of the years ending December 31, are as follows: Amount 2017 $ 251 2018 1,020 2019 1,042 2020 1,065 2021 1,089 2022 and thereafter 594 $ 5,061 Contractual Obligations On October 25, 2015, the Company entered into an agreement with a telecommunications service provider. The service agreement requires the Company to pay a monthly recurring charge beginning on January 1, 2016 associated with the services received. The service agreement is non-cancellable and contains annual minimum commitments of $1,200 to be fulfilled over five years or for as long as the Company continues to receive services from this vendor. In addition, the Company has other non-cancellable purchase obligations totaling $5,308 as of September 30, 2017 , which consists primarily of network equipment to be received in less than one year. Legal Matters The Company is involved as a defendant in various lawsuits alleging that the Company failed to bill, collect and remit certain taxes and surcharges associated with the provision of 911 services pursuant to applicable laws in various jurisdictions. In August 2016, the Company received a Civil Investigative Demand from the Consumer Protection Division of the North Carolina Department of Justice, though no formal complaint has been filed in connection with that investigation. The North Carolina Department of Justice is investigating the billing, collection and remission of certain taxes and surcharges associated with 911 service pursuant to applicable laws of the State of North Carolina. In April 2016, the Company filed counterclaims against MCI Communications Services, Inc. d/b/a Verizon Business and Verizon Select Services, Inc. (collectively, “Verizon”) in the United States District Court for the Northern District of Texas. The Company is pursuing collection of unpaid intercarrier compensation charges for providing switched access services related to the exchange of telecommunications traffic with Verizon entities across the United States. As of October 27, 2017, Verizon has asserted a counterclaim against the Company. The Company intends to contest such counterclaim vigorously. Verizon’s prior September 2014 complaint against the Company and other defendants regarding intercarrier compensation charges for providing switched access services related to the exchange of telecommunications traffic has been dismissed without prejudice, but remains subject to appeal. While the results of these legal proceedings cannot be predicted with certainty, in the opinion of management, the ultimate resolution of these matters will not have a material adverse effect on the Company’s financial position or results of operations.</t>
  </si>
  <si>
    <t>Employee Benefit Plan</t>
  </si>
  <si>
    <t>Retirement Benefits [Abstract]</t>
  </si>
  <si>
    <t>13. Employee Benefit Plan The Company sponsors a defined contribution 401(k) plan which allows eligible employees to defer a portion of their compensation. The Company, at its discretion, may make matching contributions. The Company made matching contributions of $161 and $543 for the three and nine months ended September 30, 2016 , respectively, and $181 and $596 for the three and nine months ended September 30, 2017 , respectively.</t>
  </si>
  <si>
    <t>Income Taxes</t>
  </si>
  <si>
    <t>Income Tax Disclosure [Abstract]</t>
  </si>
  <si>
    <t>14. Income Taxes At the end of each interim reporting period, the Company determines the income tax provision by using an estimate of the annual effective tax rate, adjusted for discrete items occurring in the quarter. The Company’s effective tax rate was 3.3% and 35.5% for the three months ended September 30, 2016 and September 30, 2017 , respectively, compared to 3.4% and 37.2% for the nine months ended September 30, 2016 and September 30, 2017 , respectively. The difference in tax rate for the three and nine months ended September 30, 2016 , compared to the three and nine months ended September 30, 2017 , is because the Company had a full valuation allowance for the nine months ended September 30, 2016 . The effective income tax rate reflects the effect of federal and state income taxes and the permanent impacts of differences in book and tax accounting. The Company’s effective tax rate for this period is higher than the U.S. federal statutory rate of 34% primarily due to state taxes.</t>
  </si>
  <si>
    <t>Related Parties</t>
  </si>
  <si>
    <t>Related Party Transactions [Abstract]</t>
  </si>
  <si>
    <t>15. Related Parties In connection with the Spin-Off on November 30, 2016, the Company and Republic entered into certain agreements in order to govern the ongoing relationships between the two companies after the Spin-Off and to provide for an orderly transition. The agreements include a Transition Services Agreement, Facilities Sharing Agreement, Tax Sharing Agreement, and Master Services Agreement. The equity holders of Bandwidth are comprised of substantially the same individuals and entities that are the equity owners of Republic. The Company has determined the equity owners of Republic are related parties of Bandwidth. The Company has certain involvement with Republic via ongoing services arrangements, with these ongoing services arrangements creating a variable interest in Republic. The Company assessed the relationship with Republic under guidance for variable interest entities. Because investors in Republic have disproportionate voting rights, the Company concluded that Republic is a variable interest entity (“VIE”) but Bandwidth is not a primary beneficiary. The Company’s maximum exposure to loss relating to this variable interest entity is limited to amounts due under the service agreements between the Company and Republic. For the three and nine months ended September 30, 2017 , the Company received net compensation under the Transition Services Agreement of $37 and $548 , respectively. In addition, there was approximately $35 due from Republic under the Transition Services Agreement as of September 30, 2017 , which was recorded within accounts receivable in the accompanying condensed consolidated balance sheet. For the three and nine months ended September 30, 2017 , the Company received rental payments under the Facilities Sharing Agreement of $251 and $697 , respectively, which is included in general and administrative expenses in the condensed consolidated statements of operations and comprehensive income. No amounts were due to the Company under the Facilities Sharing Agreement as of December 31, 2016 and September 30, 2017 . There are no amounts outstanding or payable under the Tax Sharing Agreement as of December 31, 2016 and September 30, 2017 . During the three and nine months ended September 30, 2017 , the Company provided telecommunication service under the Master Services Agreement to Republic of $550 and $1,623 , respectively. The Company recognized such amounts as revenue in the accompanying condensed consolidated statement of operations and comprehensive income. In addition, there was approximately $193 due from Republic under the Master Services Agreement as of September 30, 2017 , which was recorded within accounts receivable in the accompanying condensed consolidated balance sheet.</t>
  </si>
  <si>
    <t>Basic and Diluted Income (Loss) per Common Share</t>
  </si>
  <si>
    <t>Earnings Per Share [Abstract]</t>
  </si>
  <si>
    <t>16. Basic and Diluted Income (Loss) per Common Share The Company uses the two-class method to compute net income per common share, because it has issued securities, other than common stock, that contractually entitle the holders to participate in dividends and earnings. These participating securities include the Company’s redeemable convertible preferred stock which have non-forfeitable rights to participate in any dividends declared on the Company’s common stock. The two-class method requires earnings for the period to be allocated between common stock and participating securities based upon their respective rights to receive distributed and undistributed earnings. 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period earnings that the participating securities would have been entitled to receive pursuant to their dividend rights had all of the period’s earnings been distributed. No such adjustment to earnings is made during periods with a net loss, as the holders of the participating securities have no obligation to fund losses. Diluted net income (loss) per common share is computed under the two-class method by using the weighted average number of shares of common stock outstanding, plus, for periods with net income attributable to common stockholders, the potential dilutive effects of stock options and warrants. The Company analyzed the potential dilutive effect of any outstanding dilutive securities under the “if-converted” method and treasury-stock method when calculating diluted earnings per share, in which it is assumed that the outstanding participating securities convert into common stock at the beginning of the period or date of issuance, if later. The Company reports the more dilutive of the approaches (two-class or “if-converted”) as its diluted net income per share during the period. The components of basic and diluted earnings per share, or EPS, are as follows: Three Months Ended Nine Months Ended 2016 2017 2016 2017 Income from Continuing Operations Income from continuing operations $ 4,016 $ 1,634 $ 11,589 $ 6,570 Less: income allocated to participating securities 531 213 1,533 858 Income from continuing operations attributable to common stockholders $ 3,485 $ 1,421 $ 10,056 $ 5,712 Income from continuing operations per share: Basic $ 0.30 $ 0.12 $ 0.86 $ 0.48 Diluted $ 0.27 $ 0.11 $ 0.78 $ 0.42 Loss from Discontinued Operations Loss from discontinued operations $ (728 ) $ — $ (3,739 ) $ — Less: loss allocated to participating securities (96 ) — (495 ) — Loss from discontinued operations attributable to common stockholders $ (632 ) $ — $ (3,244 ) $ — Loss from discontinued operations per share attributable to stockholders: Basic $ (0.05 ) $ — $ (0.28 ) $ — Diluted $ (0.05 ) $ — $ (0.25 ) $ — Net income Net income $ 3,288 $ 1,634 $ 7,850 $ 6,570 Less: income allocated to participating securities 435 213 1,038 858 Net income attributable to common stockholders $ 2,853 $ 1,421 $ 6,812 $ 5,712 Net income per share: Basic $ 0.25 $ 0.12 $ 0.59 $ 0.48 Diluted $ 0.22 $ 0.11 $ 0.53 $ 0.42 Weighted Average Number of Common Shares Outstanding Basic 11,600,189 11,828,657 11,643,664 11,814,045 Dilutive effect of stock options and warrants 1,210,190 1,424,080 1,185,230 1,673,604 Diluted 12,810,379 13,252,737 12,828,894 13,487,649 The following common share equivalents have been excluded from the calculation of weighted-average common shares outstanding, because the effect is anti-dilutive for the periods presented: Three Months Ended Nine Months Ended 2016 2017 2016 2017 Anti-dilutive Disclosure Series A redeemable convertible preferred stock outstanding 1,775,000 1,775,000 1,775,000 1,775,000 Stock options issued and outstanding 569,947 110,125 569,947 110,125</t>
  </si>
  <si>
    <t>Subsequent Events</t>
  </si>
  <si>
    <t>Subsequent Events [Abstract]</t>
  </si>
  <si>
    <t>17. Subsequent Events On October 6, 2017, the Company was notified that certain additional jurisdictions within the state of Georgia intend to initiate legal proceedings against the Company in response to allegations that the Company failed to bill, collect and remit certain taxes and surcharges associated with the provision of 911 services. On October 13, 2017, the Company signed a tolling agreement with certain additional jurisdictions regarding such allegations. On October 19, 2017, the Company approved, and on October 23, 2017, the Company amended its Certificate of Incorporation allowing the Company to change the number of authorized shares as follows: (i) 30,000,000 shares of common stock, $0.001 par value per share of which 25,000,000 shares were designated as Old Class A common stock, and of which 5,000,000 shares were designated as Old Class B common stock and (ii) 1,200,000 shares of preferred stock, $0.001 par value. On October 19, 2017, the Company’s Board of Directors approved, and on October 23, 2017, the Company effected, a 2.50 -to-1 split of its common stock. In connection with the common stock split, each share of outstanding common stock, option to purchase common stock and warrant to purchase common stock was increased to 2.50 shares of common stock and the exercise price of each outstanding option or warrant to purchase common stock was proportionately decreased. The stock split has been reflected retrospectively in these consolidated financial statements. In connection with the stock split, the conversion ratio of each share of outstanding Series A preferred stock was also adjusted such that each share of outstanding Series A preferred stock converts into 2.50 shares of Old Class A common stock after the 2.50 -to-1 split. On October 27, 2017, the United States District Court for the Northern District of Texas granted Verizon’s motion to permit it to assert counterclaims against the Company in connection with the ongoing complaint related to unpaid intercarrier compensation charges. On November 9, 2017, the Company filed a second amended and restated certificate of incorporation. As a result of this amendment, the Company’s common stock consists of 120,000,000 authorized shares, par value $0.001 per share, of which the authorized New Class A common stock consists of 100,000,000 shares and the authorized New Class B common stock consists of 20,000,000 shares. On November 10, 2017, the Company sold 4,000,000 shares of its New Class A common stock at a public offering price of $20.00 per share. The Company received proceeds of $74,400 , after deducting underwriting discounts and commissions of $5,600 . Immediately prior to the pricing of the IPO on November 9, 2017, all shares of the Company’s then-outstanding Series A preferred stock converted into an aggregate of 1,775,000 shares of New Class B common stock and an aggregate of 11,811,480 shares of Old Class A common stock converted into New Class B common stock for a total of 13,586,480 shares outstanding of New Class B common stock. In addition, an aggregate of 34,840 shares of Old Class B common stock converted into New Class A common stock and warrants exercisable into shares of Old Class A common stock became exercisable into shares of New Class B common stock. On November 10, 2017 as a result of the Company's IPO the liability related to the Shareholders' anti-dilutive arrangement was terminated under the original terms of the agreement. On November 14, 2017, the Company paid in full its outstanding term loan of $38,500 with the proceeds from the IPO and wrote-off the unamortized loan fees associate with the term loan. The revolving loan remains in effect. On November 28, 2017, the Underwriters exercised their option to sell 162,991 shares of the Company's Class A common stock under the options granted to them under the Underwriting Agreement. As a result of this transaction, shares of New Class B common stock held by selling stockholders were converted into New Class A common stock. There were no additional proceeds to the Company as a result of the shares of New Class A common stock sold by the selling stockholders.</t>
  </si>
  <si>
    <t>Summary of Significant Accounting Policies (Policies)</t>
  </si>
  <si>
    <t>Basis of Presentation</t>
  </si>
  <si>
    <t>The accompanying unaudited condensed consolidated financial statements have been prepared in accordance with generally accepted accounting principles in the United States of America (“GAAP”) and applicable rules and regulations of the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final prospectus filed with the SEC pursuant to Rule 424(b) under the Securities Act on November 13, 2017 (the “Prospectus”). The Company had no components of other comprehensive income during any of the periods presented, and as such, a separate consolidated statement of comprehensive income is not presented. The condensed consolidated balance sheet as of December 31, 2016 , included herein, was derived from the audited financial statements as of that date, but does not include all disclosures including certain notes required by GAAP on an annual reporting basis. In the opinion of management, the accompanying unaudited condensed consolidated financial statements reflect all normal recurring adjustments necessary to present fairly the financial position, results of operations, comprehensive income and cash flows for the interim periods, but are not necessarily indicative of the results of operations to be anticipated for the full year 2017 or any future period.</t>
  </si>
  <si>
    <t>Principles of Consolidation</t>
  </si>
  <si>
    <t>The condensed consolidated financial statements include the accounts of Bandwidth Inc. and its wholly owned subsidiaries. All intercompany accounts and transactions have been eliminated in consolidation.</t>
  </si>
  <si>
    <t>Use of Estimates</t>
  </si>
  <si>
    <t>The preparation of the Company’s consolidated financial statements in conformity with GAAP requires the Company to make estimates and judgments that affect the amounts reported in these financial statements and accompanying notes. Although the Company believes the estimates it uses are reasonable, due to the inherent uncertainty involved in making these estimates, actual results reported in future periods could differ from those estimates. These estimates in the condensed consolidated financial statements include, but are not limited to, allowance for doubtful accounts, recoverability of long-lived and intangible assets, customer relationship period, valuation allowances on tax assets, certain accrued expenses, and contingencies.</t>
  </si>
  <si>
    <t>Concentration of Credit Risk</t>
  </si>
  <si>
    <t>Financial instruments that are exposed to concentration of credit risk consist primarily of cash and cash equivalents and trade accounts receivable. Cash deposits may be in excess of insured limits. The Company believes that the financial institutions that hold its cash deposits are financially sound and, accordingly, minimal credit risk exists with respect to these balances. With regard to customers, credit evaluation and account monitoring procedures are used to minimize the risk of loss. The Company believes that no additional credit risk beyond amounts provided for by the allowance for doubtful accounts are inherent in accounts receivable.</t>
  </si>
  <si>
    <t>Recent Accounting Pronouncements Not Yet Adopted</t>
  </si>
  <si>
    <t>In May 2017, the Financial Accounting Standards Board (“FASB”) issued Accounting Standards Update (“ASU”) 2017-09, Compensation-Stock Compensation (Topic 718), Scope of Modification Accounting , which amends the scope of modification accounting for share-based payment arrangements. The ASU provides guidance on the types of changes to terms or conditions of share-based payment awards to which an entity would be required to apply modification accounting under ASC 718, Compensation-Stock Compensation. ASU 2017-09 is effective for fiscal years and interim periods within those years beginning after December 15, 2017, and early adoption is permitted. The Company is evaluating the impact of this guidance on its consolidated financial statements and related disclosures. In January 2017, the FASB issued ASU 2017-04, Simplifying the Test for Goodwill Impairment , which simplifies the accounting for goodwill impairment. The ASU requires impairment charges to be based on the first step in today’s two-step impairment test under Accounting Standards Codification (“ASC”) 350. ASU 2017-04 is effective for annual and interim impairment tests performed in periods beginning after December 15, 2021, and early adoption is permitted. The Company is evaluating the impact of this guidance on its consolidated financial statements and related disclosures. In January 2017, the FASB issued ASU 2017-01, Business Combinations (Topic 805) Clarifying the Definition of a Business , which amends the guidance of FASB Accounting Standards Codification Topic 805, “Business Combinations”, adding guidance to assist entities with evaluating whether transactions should be accounted for as acquisitions or disposals of assets or businesses. The definition of a business affects many areas of accounting including acquisitions, disposals, goodwill, and consolidation. This guidance is effective for annual and interim periods beginning after December 15, 2017, and early adoption is permitted under certain circumstances. The adoption of this standard is dependent upon future transactions. In August 2016, the FASB issued ASU 2016-15, Statement of Cash Flows (Topic 230), Classification of Certain Cash Receipts and Cash Payments, which clarifies how entities should classify certain cash receipts and cash payments on the statement of cash flows. The guidance also clarifies how the predominance principle should be applied when cash receipts and cash payments have aspects of more than one class of cash flows. ASU 2016-15 is effective for fiscal years beginning after December 15, 2018, and interim periods within fiscal years beginning after December 15, 2019, and early adoption is permitted. Entities will have to apply the guidance retrospectively, but if it is impracticable to do so for an issue, the amendments related to that issue would be applied prospectively. The Company is evaluating the impact of this guidance on its consolidated financial statements and related disclosures. In February 2016, the FASB issued ASU 2016-02, Leases. The standard will affect all entities that lease assets and will require lessees to recognize a lease liability and a right-of-use asset for all leases (except for short- term leases that have a duration of less than one year) as of the date on which the lessor makes the underlying asset available to the lessee. For lessors, accounting for leases is substantially the same as in prior periods. ASU 2016-02 is effective for fiscal years beginning after December 15, 2019, and interim periods within annual periods beginning after December 15, 2020, and early adoption is permitted. For leases existing at, or entered into after, the beginning of the earliest comparative period presented in the financial statements, lessees and lessors must apply a modified retrospective transition approach. While the Company expects the adoption of this standard to result in an increase to the reported assets and liabilities, it has not yet determined the full impact that the adoption of this standard will have on its financial statements and related disclosures. In May 2014, the FASB issued ASU 2014-09, Revenue from Contracts with Customers . This new guidance will replace most existing. GAAP guidance on this topic.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August 2015, the FASB issued ASU 2015-14, Revenue from Contracts with Customers: Deferral of the effective date, which deferred by one year the effective date for the new revenue reporting standard for entities reporting under GAAP. In accordance with the deferral, this guidance will be effective beginning January 1, 2019. This guidance can be applied either retrospectively to each period presented or as a cumulative-effect adjustment as of the date of adoption. Early adoption is permitted beginning January 1, 2017. In December 2016, the FASB issued ASU 2016-20, Revenue from Contracts with Customers, Technical Corrections and Improvements to Topic 606 , which made twelve additional technical corrections and improvements to the new revenue standard. In March 2016, the FASB issued ASU 2016-08, Revenue from Contracts with Customers, Principal versus Agent Considerations (Reporting Revenue Gross versus Net) clarifying the implementation guidance on principal versus agent considerations. Specifically, an entity is required to determine whether the nature of a promise is to provide the specified good or service itself (that is, the entity is a principal) or to arrange for the good or service to be provided to the customer by the other party (that is, the entity is an agent). The determination influences the timing and amount of revenue recognition. In April 2016, the FASB issued ASU 2016-10, Revenue from Contracts with Customers, Identifying Performance Obligations and Licensing , clarifying the implementation guidance on identifying performance obligations and licensing. Specifically, the amendments reduce the cost and complexity of identifying promised goods or services and improve the guidance for determining whether promises are separately identifiable. The amendments also provide implementation guidance on accounting for an entity’s promise to grant a license. In May 2016, the FASB issued ASU 2016-12, Revenue from Contracts with Customers, Narrow-Scope Improvements and Practical Expedients, clarifying guidance on assessing collectability, presentation of sales taxes, noncash consideration, completed contracts and contract modifications. The effective date and transition requirements for ASU 2016-20, ASU 2016-08 and ASU 2016-10 are the same as the effective date and transition requirements for ASU 2014-09. The Company is still assessing all potential impacts of the new standard on its consolidated financial statements. Given the comprehensive nature of the standard, the Company has already taken steps to begin assessing the impact on its consolidated financial results. It has completed a preliminary diagnostic, in order to highlight potential differences between current accounting policies and the new standard, and has begun drafting memos to document its accounting positions. Additionally, the Company engaged a third-party service provider to assist in its evaluation of customer contracts and to identify the attributes that could result in a different accounting treatment under ASU 2014-09. From an information technology perspective, the Company has identified a new technology solution which meets its business requirements and will be implemented to comply with ASC 2014-09. The Company has not reached a conclusion as to whether the quantitative effect of the adoption of the new standard on its revenue streams will be material. It will continue to monitor and assess the impact of the changes of the new standard and the related interpretations of its application as they become available.</t>
  </si>
  <si>
    <t>Discontinued Operations (Tables)</t>
  </si>
  <si>
    <t>Summary of Operating Results of the Discontinued Operations Through the Date of the Spin-Off</t>
  </si>
  <si>
    <t>The table below provides the operating results of the discontinued operations for the three and nine months ended September 30, 2016 : Three Months Ended Nine Months Ended Revenue $ 25,919 $ 68,164 Direct costs of network services and equipment (19,335 ) (50,823 ) Operating expense (7,072 ) (20,312 ) Depreciation and interest (240 ) (768 ) Loss from discontinued operations $ (728 ) $ (3,739 )</t>
  </si>
  <si>
    <t>Fair Value of Financial Instruments (Tables)</t>
  </si>
  <si>
    <t>Schedule of Assets and Liabilities Measured at Fair Value on a Recurring Basis</t>
  </si>
  <si>
    <t>The following table summarizes the assets and liabilities measured at fair value as of December 31, 2016 and September 30, 2017 : Fair Value Measurements on a Recurring Basis Level 1 Level 2 Level 3 Total Money Market Account $ 63 $ — $ — $ 63 Shareholders’ anti-dilutive arrangement — — (184 ) (184 ) Fair Value Measurements on a Recurring Basis Level 1 Level 2 Level 3 Total Money Market Account $ 64 $ — $ — $ 64 Shareholders’ anti-dilutive arrangement — — (873 ) (873 )</t>
  </si>
  <si>
    <t>Financial Statement Components (Tables)</t>
  </si>
  <si>
    <t>Schedule of Allowance for Doubtful Accounts</t>
  </si>
  <si>
    <t>Accounts receivable, net of allowance for doubtful accounts consisted of the following: December 31, September 30, Trade accounts receivable $ 31,734 $ 40,351 Unbilled accounts receivable 7,368 7,859 Allowance for doubtful accounts (22,571 ) (30,040 ) Other accounts receivable 307 532 Total accounts receivable, net $ 16,838 $ 18,702 A roll forward of the components of the allowance for doubtful accounts for the three and nine months ended September 30, 2016 and 2017 are as follows: Three Months Ended Nine Months Ended Allowance for doubtful accounts: 2016 2017 2016 2017 Balance, beginning of period $ 182 $ 112 $ 238 $ 255 Charged to bad debt expense (87 ) 83 45 95 Deductions(1) (25 ) (19 ) (213 ) (174 ) Balance, end of period $ 70 $ 176 $ 70 $ 176 ________________________ (1) Write off of uncollectible accounts after all collection efforts have been exhausted. Three Months Ended Nine Months Ended September 30, Allowance for CABS revenue: 2016 2017 2016 2017 Balance, beginning of period $ 15,641 $ 27,401 $ 12,318 $ 22,316 Billings deemed not probable of collection(1) 5,119 2,485 8,466 7,613 Deductions(2) (1 ) (22 ) (25 ) (65 ) Balance, end of period $ 20,759 $ 29,864 $ 20,759 $ 29,864 ________________________ (1) Represents amounts billed but where collectibility is not probable based on customers collection experience. Amounts were charged to a contra-revenue account. (2) Write off of uncollectible accounts after all collection efforts have been exhausted. Three Months Ended Nine Months Ended September 30, CABS revenue: 2016 2017 2016 2017 Billed $ 7,246 $ 4,992 $ 15,094 $ 14,501 Revenue recognized 2,127 2,507 6,628 6,888 Billings deemed not probable of collection(1) $ 5,119 $ 2,485 $ 8,466 $ 7,613 ________________________ (1) Represents amounts billed but where collectibility is not probable based on customers collection experience. Amounts were charged to a contra-revenue account.</t>
  </si>
  <si>
    <t>Schedule of Accrued Expenses and Other Current Liabilities</t>
  </si>
  <si>
    <t>Accrued expenses and other current liabilities consisted of the following: December 31, September 30, Accrued expense $ 6,853 $ 8,319 Accrued compensation and benefits(1) 4,373 4,656 Accrued sales, use, and telecom related taxes 2,769 2,325 Other accrued expenses 654 483 Total accrued expenses $ 14,649 $ 15,783 ________________________ (1) On September 1, 2017, the Company reached a separation agreement with one of its executives. The agreement resulted in a severance liability of approximately $660 as of September 30, 2017.</t>
  </si>
  <si>
    <t>Property and Equipment (Tables)</t>
  </si>
  <si>
    <t>Summary of Property and Equipment, Net</t>
  </si>
  <si>
    <t>Property and equipment, net consisted of the following: December 31, September 30, Furniture and fixtures $ 680 $ 680 Computer and office equipment 7,539 7,525 Telecommunications equipment 13,718 16,815 Leasehold improvements 453 453 Software development costs 13,677 15,198 Automobile 10 10 Total cost 36,077 40,681 Less—accumulated depreciation (24,896 ) (28,292 ) Total property and equipment, net $ 11,181 $ 12,389 The Company recognized depreciation expense, which includes amortization of capitalized software development costs, as follows: Three Months Ended Nine Months Ended 2016 2017 2016 2017 Cost of revenue $ 1,155 $ 1,161 $ 3,514 $ 3,245 Research and development 15 29 64 51 Sales and marketing 6 6 15 20 General and administrative 149 45 506 327 Total depreciation expense $ 1,325 $ 1,241 $ 4,099 $ 3,643</t>
  </si>
  <si>
    <t>Summary of Depreciation Expense</t>
  </si>
  <si>
    <t>Intangible Assets (Tables)</t>
  </si>
  <si>
    <t>Schedule of Indefinite-Lived Intangible Assets</t>
  </si>
  <si>
    <t xml:space="preserve">Intangible assets consisted of the following as of December 31, 2016 : Gross Amount Accumulated Amortization Net Carrying Value Amortization Period (Years) Customer relationships $ 10,396 $ (3,032 ) $ 7,364 20 Domain name and related trademarks 2,678 (2,324 ) 354 3–7 Licenses, amortizable 341 (341 ) — 2 Non-compete agreements 139 (139 ) — 2–5 Developed technology 775 (775 ) — 3 Licenses, indefinite lived 764 — 764 Indefinite Total intangible assets, net $ 15,093 $ (6,611 ) $ 8,482 Intangible assets consisted of the following as of September 30, 2017 : Gross Amount Accumulated Amortization Net Carrying Value Amortization Period (Years) Customer relationships $ 10,396 $ (3,422 ) $ 6,974 20 Domain name and related trademarks 2,678 (2,563 ) 115 3–7 Licenses, amortizable 341 (341 ) — 2 Non-compete agreements 139 (139 ) — 2–5 Developed technology 775 (775 ) — 3 Licenses, indefinite lived 764 — 764 Indefinite Total intangible assets, net $ 15,093 $ (7,240 ) $ 7,853 </t>
  </si>
  <si>
    <t>Schedule of Finite-Lived Intangible Assets</t>
  </si>
  <si>
    <t>Schedule of Future Estimated Amortization Expense</t>
  </si>
  <si>
    <t>Future estimated amortization expense subsequent to September 30, 2017 is as follows: Amount 2017 (remaining three months) $ 209 2018 555 2019 520 2020 520 2021 520 Thereafter 4,765 $ 7,089</t>
  </si>
  <si>
    <t>Debt (Tables)</t>
  </si>
  <si>
    <t>Schedule of Future Payments Under the Term Loan</t>
  </si>
  <si>
    <t>Future payments under the term loan subsequent to September 30, 2017 are as follows: Amount 2017 (remaining three months) $ 500 2018 3,000 2019 3,000 2020 4,000 2021 28,000 $ 38,500</t>
  </si>
  <si>
    <t>Schedule of Remaining Payments due on Capital Lease Obligations</t>
  </si>
  <si>
    <t>Remaining payments due on the Company’s capital lease obligations as of September 30, 2017 , are as follows: Amount 2017 $ 25 2018 91 Less amount representing interest — 116 Less current maturities 99 $ 17</t>
  </si>
  <si>
    <t>Segment and Geographic Information (Tables)</t>
  </si>
  <si>
    <t>Schedule of Segment Reporting Information, by Segment</t>
  </si>
  <si>
    <t>The Company has two reportable segments CPaaS and Other. Segments are evaluated based on revenue and gross profit. The Company does not allocate operating expenses, interest expense or income tax expense to its segments. Accordingly, the Company does not report such information. Additionally, the Chief Operating Decision Maker ("CODM") does not evaluate the Company’s operating segments using discrete asset information. The segments share the majority of the Company’s assets. Therefore, no segment asset information is reported. Three Months Ended Nine Months Ended 2016 2017 2016 2017 CPaaS Revenue $ 30,249 $ 33,397 $ 86,900 $ 96,591 Cost of revenue 18,197 19,247 53,576 56,394 Gross profit $ 12,052 $ 14,150 $ 33,324 $ 40,197 Other Revenue $ 8,354 $ 7,941 $ 26,473 $ 23,898 Cost of revenue 3,317 3,324 10,601 10,037 Gross profit $ 5,037 $ 4,617 $ 15,872 $ 13,861 Consolidated Revenue $ 38,603 $ 41,338 $ 113,373 $ 120,489 Cost of revenue 21,514 22,571 64,177 66,431 Gross profit $ 17,089 $ 18,767 $ 49,196 $ 54,058</t>
  </si>
  <si>
    <t>Schedule of Revenue by Geographical Area</t>
  </si>
  <si>
    <t>The Company generates its revenue primarily in the United States. Revenue by geographical area is detailed in the table below (which is determined based on the customer billing address): Three Months Ended Nine Months Ended 2016 2017 2016 2017 United States $ 38,408 $ 41,188 $ 113,027 $ 120,090 International 195 150 346 399 Total $ 38,603 $ 41,338 $ 113,373 $ 120,489</t>
  </si>
  <si>
    <t>Stock Based Compensation (Tables)</t>
  </si>
  <si>
    <t>Schedule of Fair Value of Options Granted Using the Black-Scholes-Merton Pricing Model for Valuation Assumptions</t>
  </si>
  <si>
    <t>The fair value of options granted is estimated on the date of grant using the Black-Scholes-Merton option pricing model based on the assumptions in the table below: Three Months Ended Nine Months Ended 2016 2017 2016 2017 Expected dividend yield 0% 0% 0% 0% Expected stock price volatility 44% 47%-49% 44% 44%-49% Average risk-free interest rate 1.3% 1.9% 1.3%–1.6% 1.9%–2.3% Expected life 6.2 years 6.2 years 6.2 years 6.2 years Fair value of common stock $9.57 $18.40-$20.83 $9.57 $9.60-$20.83</t>
  </si>
  <si>
    <t>Summary of Stock Option Activity</t>
  </si>
  <si>
    <t>The following summarizes the stock option activity for the periods presented: Number of Options Outstanding Weighted- Average Exercise Price (per share) Weighted- Average Remaining Contract Life (in years) Aggregate Intrinsic value (in thousands) Balance, December 31, 2016 3,582,241 $ 6.54 5.12 $ 11,049 Grants 179,922 13.79 Exercised (58,162 ) 5.27 445 Forfeited or cancelled (41,115 ) 9.48 Balance, September 30, 2017 3,662,886 $ 6.88 4.63 $ 51,292 Options vested and exercisable at September 30, 2017 3,159,450 $ 6.23 4.01 $ 46,326 Options vested and expected to vest as of September 30, 2017 3,640,526 $ 6.85 4.60 $ 51,092</t>
  </si>
  <si>
    <t>Schedule of Stock-Based Compensation Expense in Continuing Operations</t>
  </si>
  <si>
    <t>The Company recognized total stock-based compensation expense in continuing operations as follows: Three Months Ended Nine Months Ended 2016 2017 2016 2017 Cost of revenue $ 17 $ 17 $ 45 $ 57 Research and development 30 38 108 100 Sales and marketing 37 54 142 124 General and administrative(1) 161 503 804 821 Total $ 245 $ 612 $ 1,099 $ 1,102 ________________________ (1) On September 1, 2017, the Company reached a separation agreement with one of its executives. The agreement resulted in a modification of the former employee's 194,234 outstanding options to purchase common stock to accelerate the vesting period and extend the exercise period, which resulted in the recognition of $394 in additional stock compensation expense for the three months and nine months ended September 30, 2017.</t>
  </si>
  <si>
    <t>Commitments and Contingencies (Tables)</t>
  </si>
  <si>
    <t>Schedule of Future Minimum Lease Payments for Operating Leases</t>
  </si>
  <si>
    <t>Future minimum lease payments required under operating leases as of September 30, 2017 , for each of the years ending December 31, are as follows: Amount 2017 $ 905 2018 3,631 2019 3,700 2020 3,838 2021 3,873 2022 and thereafter 2,018 $ 17,965</t>
  </si>
  <si>
    <t>Schedule of Future Minimum Lease Receipts for Operating Lease</t>
  </si>
  <si>
    <t>Future minimum sub-lease receipts as of September 30, 2017 for each of the years ending December 31, are as follows: Amount 2017 $ 251 2018 1,020 2019 1,042 2020 1,065 2021 1,089 2022 and thereafter 594 $ 5,061</t>
  </si>
  <si>
    <t>Basic and Diluted Income (Loss) per Common Share (Tables)</t>
  </si>
  <si>
    <t>Schedule of Earnings Per Share, Basic and Diluted</t>
  </si>
  <si>
    <t>The components of basic and diluted earnings per share, or EPS, are as follows: Three Months Ended Nine Months Ended 2016 2017 2016 2017 Income from Continuing Operations Income from continuing operations $ 4,016 $ 1,634 $ 11,589 $ 6,570 Less: income allocated to participating securities 531 213 1,533 858 Income from continuing operations attributable to common stockholders $ 3,485 $ 1,421 $ 10,056 $ 5,712 Income from continuing operations per share: Basic $ 0.30 $ 0.12 $ 0.86 $ 0.48 Diluted $ 0.27 $ 0.11 $ 0.78 $ 0.42 Loss from Discontinued Operations Loss from discontinued operations $ (728 ) $ — $ (3,739 ) $ — Less: loss allocated to participating securities (96 ) — (495 ) — Loss from discontinued operations attributable to common stockholders $ (632 ) $ — $ (3,244 ) $ — Loss from discontinued operations per share attributable to stockholders: Basic $ (0.05 ) $ — $ (0.28 ) $ — Diluted $ (0.05 ) $ — $ (0.25 ) $ — Net income Net income $ 3,288 $ 1,634 $ 7,850 $ 6,570 Less: income allocated to participating securities 435 213 1,038 858 Net income attributable to common stockholders $ 2,853 $ 1,421 $ 6,812 $ 5,712 Net income per share: Basic $ 0.25 $ 0.12 $ 0.59 $ 0.48 Diluted $ 0.22 $ 0.11 $ 0.53 $ 0.42 Weighted Average Number of Common Shares Outstanding Basic 11,600,189 11,828,657 11,643,664 11,814,045 Dilutive effect of stock options and warrants 1,210,190 1,424,080 1,185,230 1,673,604 Diluted 12,810,379 13,252,737 12,828,894 13,487,649</t>
  </si>
  <si>
    <t>Schedule of Antidilutive Securities Excluded from Computation of Earnings Per Share</t>
  </si>
  <si>
    <t>The following common share equivalents have been excluded from the calculation of weighted-average common shares outstanding, because the effect is anti-dilutive for the periods presented: Three Months Ended Nine Months Ended 2016 2017 2016 2017 Anti-dilutive Disclosure Series A redeemable convertible preferred stock outstanding 1,775,000 1,775,000 1,775,000 1,775,000 Stock options issued and outstanding 569,947 110,125 569,947 110,125</t>
  </si>
  <si>
    <t>Organization and Description of Business (Details) $ / shares in Units, $ in Thousands</t>
  </si>
  <si>
    <t>Nov. 10, 2017USD ($)$ / sharesshares</t>
  </si>
  <si>
    <t>Nov. 09, 2017USD ($)vote_per_sharevote$ / sharesshares</t>
  </si>
  <si>
    <t>Sep. 30, 2017segment</t>
  </si>
  <si>
    <t>Share-based Compensation Arrangement by Share-based Payment Award [Line Items]</t>
  </si>
  <si>
    <t>Number of operating segments | segment</t>
  </si>
  <si>
    <t>Number of reportable segments | segment</t>
  </si>
  <si>
    <t>Subsequent Event | IPO</t>
  </si>
  <si>
    <t>Proceeds from initial public offering | $</t>
  </si>
  <si>
    <t>Subsequent Event | IPO | Common Class B</t>
  </si>
  <si>
    <t>Reclassification of shares ratio</t>
  </si>
  <si>
    <t>Votes per share of stock held | vote_per_share</t>
  </si>
  <si>
    <t>Common stock, shares outstanding (in shares)</t>
  </si>
  <si>
    <t>Subsequent Event | IPO | Common Class A</t>
  </si>
  <si>
    <t>Subsequent Event | IPO | New Common Class A</t>
  </si>
  <si>
    <t>Votes per share of stock held | vote</t>
  </si>
  <si>
    <t>Shares issued (in shares)</t>
  </si>
  <si>
    <t>Shares issued, price (in usd per share) | $ / shares</t>
  </si>
  <si>
    <t>Discontinued Operations (Details) $ in Thousands</t>
  </si>
  <si>
    <t>Nov. 30, 2016</t>
  </si>
  <si>
    <t>Sep. 30, 2017USD ($)</t>
  </si>
  <si>
    <t>Sep. 30, 2016USD ($)</t>
  </si>
  <si>
    <t>Income Statement, Balance Sheet and Additional Disclosures by Disposal Groups, Including Discontinued Operations [Line Items]</t>
  </si>
  <si>
    <t>Loss from discontinued operations</t>
  </si>
  <si>
    <t>Discontinued Operations, Disposed of by Means Other than Sale, Spinoff</t>
  </si>
  <si>
    <t>Direct costs of network services and equipment</t>
  </si>
  <si>
    <t>Operating expense</t>
  </si>
  <si>
    <t>Depreciation and interest</t>
  </si>
  <si>
    <t>Republic</t>
  </si>
  <si>
    <t>Common stock, conversion basis ratio</t>
  </si>
  <si>
    <t>Fair Value of Financial Instruments (Details) - USD ($) $ in Thousands</t>
  </si>
  <si>
    <t>Fair Value, Assets and Liabilities Measured on Recurring and Nonrecurring Basis [Line Items]</t>
  </si>
  <si>
    <t>Shareholder agreement, term of notice (in days)</t>
  </si>
  <si>
    <t>90 days</t>
  </si>
  <si>
    <t>Shareholder agreement, qualified public offering threshold</t>
  </si>
  <si>
    <t>Other Liabilities</t>
  </si>
  <si>
    <t>Change in fair value of the Level 3 liability</t>
  </si>
  <si>
    <t>Fair Value, Measurements, Recurring</t>
  </si>
  <si>
    <t>Money Market Account</t>
  </si>
  <si>
    <t>Shareholders’ anti-dilutive arrangement</t>
  </si>
  <si>
    <t>Fair Value, Measurements, Recurring | Level 1</t>
  </si>
  <si>
    <t>Fair Value, Measurements, Recurring | Level 2</t>
  </si>
  <si>
    <t>Fair Value, Measurements, Recurring | Level 3</t>
  </si>
  <si>
    <t>Financial Statement Components - Accounts Receivable, Net of Allowance for Doubtful Accounts (Details) - USD ($) $ in Thousands</t>
  </si>
  <si>
    <t>Trade accounts receivable</t>
  </si>
  <si>
    <t>Unbilled accounts receivable</t>
  </si>
  <si>
    <t>Allowance for doubtful accounts</t>
  </si>
  <si>
    <t>Other accounts receivable</t>
  </si>
  <si>
    <t>Total accounts receivable, net</t>
  </si>
  <si>
    <t>Financial Statement Components - Allowance For Doubtful Accounts (Details) - USD ($) $ in Thousands</t>
  </si>
  <si>
    <t>Allowance for Doubtful Accounts Receivable [Roll Forward]</t>
  </si>
  <si>
    <t>Carrier Access Billing (CAB)</t>
  </si>
  <si>
    <t>Billings deemed not probable of collection(1)</t>
  </si>
  <si>
    <t>Billed</t>
  </si>
  <si>
    <t>Accounts Receivable, Excluding Carrier Access Billing (CAB)</t>
  </si>
  <si>
    <t>Balance, beginning of period</t>
  </si>
  <si>
    <t>Deductions</t>
  </si>
  <si>
    <t>Balance, end of period</t>
  </si>
  <si>
    <t>Financial Statement Components - Accrued Expenses and Other Current Liabilities (Details) - USD ($) $ in Thousands</t>
  </si>
  <si>
    <t>Accrued expense</t>
  </si>
  <si>
    <t>Accrued compensation and benefits</t>
  </si>
  <si>
    <t>Accrued sales, use, and telecom related taxes</t>
  </si>
  <si>
    <t>Other accrued expenses</t>
  </si>
  <si>
    <t>Total accrued expenses</t>
  </si>
  <si>
    <t>Severance liability</t>
  </si>
  <si>
    <t>Property and Equipment - Summary of Property and Equipment, Net (Details) - USD ($) $ in Thousands</t>
  </si>
  <si>
    <t>Property, Plant and Equipment [Line Items]</t>
  </si>
  <si>
    <t>Property and equipment, gross</t>
  </si>
  <si>
    <t>Less—accumulated depreciation</t>
  </si>
  <si>
    <t>Total property and equipment, net</t>
  </si>
  <si>
    <t>Furniture and fixtures</t>
  </si>
  <si>
    <t>Computer and office equipment</t>
  </si>
  <si>
    <t>Telecommunications equipment</t>
  </si>
  <si>
    <t>Leasehold improvements</t>
  </si>
  <si>
    <t>Software development costs</t>
  </si>
  <si>
    <t>Automobile</t>
  </si>
  <si>
    <t>Property and Equipment - Software Development Costs (Details) - USD ($) $ in Thousands</t>
  </si>
  <si>
    <t>Capitalized amount of software development costs</t>
  </si>
  <si>
    <t>Amortization of capitalized software development costs</t>
  </si>
  <si>
    <t>Property and Equipment - Depreciation Expense (Details) - USD ($) $ in Thousands</t>
  </si>
  <si>
    <t>Depreciation Expense [Line Items]</t>
  </si>
  <si>
    <t>Depreciation</t>
  </si>
  <si>
    <t>Intangible Assets - Summary of Intangible Assets (Details) - USD ($) $ in Thousands</t>
  </si>
  <si>
    <t>12 Months Ended</t>
  </si>
  <si>
    <t>Finite-Lived Intangible Assets [Line Items]</t>
  </si>
  <si>
    <t>Accumulated Amortization</t>
  </si>
  <si>
    <t>Finite-lived intangible assets, net</t>
  </si>
  <si>
    <t>Gross Amount</t>
  </si>
  <si>
    <t>Net Carrying Value</t>
  </si>
  <si>
    <t>Licenses</t>
  </si>
  <si>
    <t>Indefinite-lived Intangible Assets [Line Items]</t>
  </si>
  <si>
    <t>Licenses, indefinite lived</t>
  </si>
  <si>
    <t>Customer relationships</t>
  </si>
  <si>
    <t>Finite-lived intangible assets, gross</t>
  </si>
  <si>
    <t>Amortization Period</t>
  </si>
  <si>
    <t>20 years</t>
  </si>
  <si>
    <t>Domain name and related trademarks</t>
  </si>
  <si>
    <t>Domain name and related trademarks | Minimum</t>
  </si>
  <si>
    <t>3 years</t>
  </si>
  <si>
    <t>Domain name and related trademarks | Maximum</t>
  </si>
  <si>
    <t>7 years</t>
  </si>
  <si>
    <t>2 years</t>
  </si>
  <si>
    <t>Non-compete agreements</t>
  </si>
  <si>
    <t>Non-compete agreements | Minimum</t>
  </si>
  <si>
    <t>Non-compete agreements | Maximum</t>
  </si>
  <si>
    <t>5 years</t>
  </si>
  <si>
    <t>Developed technology</t>
  </si>
  <si>
    <t>Intangible Assets - Amortization Expense (Details) - USD ($) $ in Thousands</t>
  </si>
  <si>
    <t>Amortization expense</t>
  </si>
  <si>
    <t>Weighted average amortization period</t>
  </si>
  <si>
    <t>19 years</t>
  </si>
  <si>
    <t>Intangible Assets - Future Estimated Amortization Expense (Details) $ in Thousands</t>
  </si>
  <si>
    <t>2017 (remaining three months)</t>
  </si>
  <si>
    <t>Thereafter</t>
  </si>
  <si>
    <t>Debt - Narrative (Details) - USD ($)</t>
  </si>
  <si>
    <t>Revolving Credit Facility</t>
  </si>
  <si>
    <t>Debt Instrument [Line Items]</t>
  </si>
  <si>
    <t>Long-term line of credit</t>
  </si>
  <si>
    <t>Available borrowing capacity</t>
  </si>
  <si>
    <t>Unamortized loan fees, line of credit arrangements</t>
  </si>
  <si>
    <t>Secured Debt</t>
  </si>
  <si>
    <t>Long-term debt</t>
  </si>
  <si>
    <t>Unamortized loan fees</t>
  </si>
  <si>
    <t>Debt - Future Payments Under the Term Loan (Details) - Secured Debt - USD ($) $ in Thousands</t>
  </si>
  <si>
    <t>Total</t>
  </si>
  <si>
    <t>Debt - Capital Leases (Details) - USD ($) $ in Thousands</t>
  </si>
  <si>
    <t>Cost of assets under capital leases</t>
  </si>
  <si>
    <t>Accumulated depreciation of assets under capital leases</t>
  </si>
  <si>
    <t>Debt - Remaining Payments due on Capital Lease Obligations (Details)</t>
  </si>
  <si>
    <t>Less amount representing interest</t>
  </si>
  <si>
    <t>Capital lease obligations</t>
  </si>
  <si>
    <t>Less current maturities</t>
  </si>
  <si>
    <t>Capital lease obligations, noncurrent</t>
  </si>
  <si>
    <t>Segment and Geographic Information - Reconciliation of Segment Profit (Loss) (Details) $ in Thousands</t>
  </si>
  <si>
    <t>Sep. 30, 2017USD ($)segment</t>
  </si>
  <si>
    <t>Segment Reporting Information [Line Items]</t>
  </si>
  <si>
    <t>CPaaS</t>
  </si>
  <si>
    <t>Other</t>
  </si>
  <si>
    <t>Segment and Geographic Information - Reconciliation of Revenue by Geographic Area (Details) - USD ($) $ in Thousands</t>
  </si>
  <si>
    <t>Revenues from External Customers and Long-Lived Assets [Line Items]</t>
  </si>
  <si>
    <t>United States</t>
  </si>
  <si>
    <t>International</t>
  </si>
  <si>
    <t>Redeemable Convertible Preferred Stock and Stockholder's Deficit (Details)</t>
  </si>
  <si>
    <t>Nov. 10, 2017shares</t>
  </si>
  <si>
    <t>Nov. 09, 2017vote$ / sharesshares</t>
  </si>
  <si>
    <t>Oct. 23, 2017$ / sharesshares</t>
  </si>
  <si>
    <t>Sep. 30, 2017$ / sharesshares</t>
  </si>
  <si>
    <t>Dec. 31, 2016$ / sharesshares</t>
  </si>
  <si>
    <t>Common stock reserved for the issuance of stock purchase warrants (in shares)</t>
  </si>
  <si>
    <t>Stock Purchase Warrant</t>
  </si>
  <si>
    <t>Series A Preferred Stock</t>
  </si>
  <si>
    <t>Preferred stock, shares outstanding (in shares)</t>
  </si>
  <si>
    <t>Preferred stock, shares issued (in shares)</t>
  </si>
  <si>
    <t>Convertible preferred stock, conversion price (in usd per share) | $ / shares</t>
  </si>
  <si>
    <t>Old Common Class A</t>
  </si>
  <si>
    <t>Common stock, shares issued (in shares)</t>
  </si>
  <si>
    <t>Common stock, par value (in usd per share) | $ / shares</t>
  </si>
  <si>
    <t>Old Common Class B</t>
  </si>
  <si>
    <t>Subsequent Event</t>
  </si>
  <si>
    <t>Stock split conversion ratio</t>
  </si>
  <si>
    <t>Common stock, shares authorized (in shares)</t>
  </si>
  <si>
    <t>Shares converted (in shares)</t>
  </si>
  <si>
    <t>Subsequent Event | Series A Preferred Stock</t>
  </si>
  <si>
    <t>Subsequent Event | Old Common Class A</t>
  </si>
  <si>
    <t>Subsequent Event | Old Common Class A | IPO</t>
  </si>
  <si>
    <t>Subsequent Event | Old Common Class B</t>
  </si>
  <si>
    <t>Subsequent Event | Old Common Class B | IPO</t>
  </si>
  <si>
    <t>Subsequent Event | New Common Class B</t>
  </si>
  <si>
    <t>Subsequent Event | New Common Class B | IPO</t>
  </si>
  <si>
    <t>Subsequent Event | New Common Class A</t>
  </si>
  <si>
    <t>Subsequent Event | New Common Class A | IPO</t>
  </si>
  <si>
    <t>Stock Based Compensation (Details) - USD ($) $ / shares in Units, $ in Thousands</t>
  </si>
  <si>
    <t>Aug. 24, 2017</t>
  </si>
  <si>
    <t>Estimated grant date fair value of options vested</t>
  </si>
  <si>
    <t>2010 Equity Compensation Plan</t>
  </si>
  <si>
    <t>Weighted average grant-date fair value of stock options granted (in usd per share)</t>
  </si>
  <si>
    <t>2010 Equity Compensation Plan | Employee Stock Option</t>
  </si>
  <si>
    <t>Common stock reserved for issuance (in shares)</t>
  </si>
  <si>
    <t>Vesting period (in years)</t>
  </si>
  <si>
    <t>4 years</t>
  </si>
  <si>
    <t>Contractual life (in years)</t>
  </si>
  <si>
    <t>10 years</t>
  </si>
  <si>
    <t>Stock Based Compensation - Fair Value of Options Granted Using the Black-Scholes Pricing Model (Details) - Employee Stock Option - $ / shares</t>
  </si>
  <si>
    <t>Expected dividend yield</t>
  </si>
  <si>
    <t>0.00%</t>
  </si>
  <si>
    <t>Expected stock price volatility</t>
  </si>
  <si>
    <t>44.00%</t>
  </si>
  <si>
    <t>Average risk-free interest rate</t>
  </si>
  <si>
    <t>1.90%</t>
  </si>
  <si>
    <t>1.30%</t>
  </si>
  <si>
    <t>Average risk-free interest rate, minimum</t>
  </si>
  <si>
    <t>Average risk-free interest rate, maximum</t>
  </si>
  <si>
    <t>2.30%</t>
  </si>
  <si>
    <t>1.60%</t>
  </si>
  <si>
    <t>Expected life (in years)</t>
  </si>
  <si>
    <t>6 years 2 months 12 days</t>
  </si>
  <si>
    <t>Fair value of common stock (in usd per share)</t>
  </si>
  <si>
    <t>Minimum</t>
  </si>
  <si>
    <t>47.00%</t>
  </si>
  <si>
    <t>Maximum</t>
  </si>
  <si>
    <t>49.00%</t>
  </si>
  <si>
    <t>Stock Based Compensation - Stock Option Activity (Details) - USD ($) $ / shares in Units, $ in Thousands</t>
  </si>
  <si>
    <t>Dec. 31, 2015</t>
  </si>
  <si>
    <t>Share-based Compensation Arrangement by Share-based Payment Award, Options, Outstanding [Roll Forward]</t>
  </si>
  <si>
    <t>Number of options outstanding, beginning balance (in shares)</t>
  </si>
  <si>
    <t>Number of options, granted (in shares)</t>
  </si>
  <si>
    <t>Number of options exercised (in shares)</t>
  </si>
  <si>
    <t>Number of options, forfeited or cancelled (in shares)</t>
  </si>
  <si>
    <t>Number of options outstanding, ending balance (in shares)</t>
  </si>
  <si>
    <t>Number of options outstanding, options vested and exercisable (in shares)</t>
  </si>
  <si>
    <t>Number of options outstanding, options vested and expected to vest (in shares)</t>
  </si>
  <si>
    <t>Share-based Compensation Arrangement by Share-based Payment Award, Options, Outstanding, Weighted Average Exercise Price [Abstract]</t>
  </si>
  <si>
    <t>Weighted-average exercise price, ending balance (in usd per share)</t>
  </si>
  <si>
    <t>Weighted-average exercise price, granted (in usd per share)</t>
  </si>
  <si>
    <t>Weighted-average exercise price, exercised (in usd per share)</t>
  </si>
  <si>
    <t>Weighted-average exercise price, forfeited or cancelled (in usd per share)</t>
  </si>
  <si>
    <t>Weighted-average exercise price, options vested and exercisable (in usd per share)</t>
  </si>
  <si>
    <t>Weighted-average exercise price, options vested and expected to vest (in usd per share)</t>
  </si>
  <si>
    <t>Weighted-average remaining contract life, options outstanding (in years)</t>
  </si>
  <si>
    <t>4 years 7 months 17 days</t>
  </si>
  <si>
    <t>5 years 1 month 13 days</t>
  </si>
  <si>
    <t>Weighted-average remaining contract life, options vested and exercisable (in years)</t>
  </si>
  <si>
    <t>4 years 4 days</t>
  </si>
  <si>
    <t>Weighted-average remaining contract life, options vested and expected to vest (in years)</t>
  </si>
  <si>
    <t>4 years 7 months 6 days</t>
  </si>
  <si>
    <t>Aggregate intrinsic value, options outstanding</t>
  </si>
  <si>
    <t>Aggregate intrinsic value, options exercised</t>
  </si>
  <si>
    <t>Aggregate intrinsic value, options vested and exercisable</t>
  </si>
  <si>
    <t>Aggregate intrinsic value, options vested and expected to vest</t>
  </si>
  <si>
    <t>Stock Based Compensation - Allocated Stock Based Compensation Expense (Details) - USD ($) $ in Thousands</t>
  </si>
  <si>
    <t>Sep. 01, 2017</t>
  </si>
  <si>
    <t>Share-based Compensation Arrangement by Share-based Payment Award, Compensation Cost [Line Items]</t>
  </si>
  <si>
    <t>Allocated share-based compensation expense</t>
  </si>
  <si>
    <t>Number of options outstanding (in shares)</t>
  </si>
  <si>
    <t>Unrecognized cost for stock based compensation</t>
  </si>
  <si>
    <t>Selling and marketing</t>
  </si>
  <si>
    <t>Employee Stock Option</t>
  </si>
  <si>
    <t>Unrecognized cost for stock based compensation, period for recognition (in years)</t>
  </si>
  <si>
    <t>2 years 8 months 12 days</t>
  </si>
  <si>
    <t>Commitments and Contingencies - Operating Leases (Details)</t>
  </si>
  <si>
    <t>Apr. 14, 2017ft²</t>
  </si>
  <si>
    <t>Lessee, Lease, Description [Line Items]</t>
  </si>
  <si>
    <t>Rent expense</t>
  </si>
  <si>
    <t>Reduction of rent expense</t>
  </si>
  <si>
    <t>Amended Operating Lease Agreement, Original</t>
  </si>
  <si>
    <t>Term of lease (in months)</t>
  </si>
  <si>
    <t>63 months</t>
  </si>
  <si>
    <t>Office space (in square foot) | ft²</t>
  </si>
  <si>
    <t>Amended Operating Lease Agreement, Extension</t>
  </si>
  <si>
    <t>Commitments and Contingencies - Future Minimum Rental Payments for Operating Leases (Details) $ in Thousands</t>
  </si>
  <si>
    <t>2022 and thereafter</t>
  </si>
  <si>
    <t>Future minimum payments due, total</t>
  </si>
  <si>
    <t>Commitments and Contingencies - Future Minimum Lease Receipts (Details) $ in Thousands</t>
  </si>
  <si>
    <t>Future minimum lease receipts, total</t>
  </si>
  <si>
    <t>Commitments and Contingencies - Contractual Obligations (Details) $ in Thousands</t>
  </si>
  <si>
    <t>Other Commitments [Line Items]</t>
  </si>
  <si>
    <t>Annual minimum commitments</t>
  </si>
  <si>
    <t>Term of agreement (in years)</t>
  </si>
  <si>
    <t>Capital Addition Purchase Commitments</t>
  </si>
  <si>
    <t>Non-cancellable purchase obligation</t>
  </si>
  <si>
    <t>Employee Benefit Plan (Details) - USD ($) $ in Thousands</t>
  </si>
  <si>
    <t>Matching contributions</t>
  </si>
  <si>
    <t>Income Taxes (Details)</t>
  </si>
  <si>
    <t>Effective income tax rate</t>
  </si>
  <si>
    <t>35.50%</t>
  </si>
  <si>
    <t>3.30%</t>
  </si>
  <si>
    <t>37.20%</t>
  </si>
  <si>
    <t>3.40%</t>
  </si>
  <si>
    <t>Federal statutory rate</t>
  </si>
  <si>
    <t>34.00%</t>
  </si>
  <si>
    <t>Related Parties (Details) - USD ($)</t>
  </si>
  <si>
    <t>Related Party Transaction [Line Items]</t>
  </si>
  <si>
    <t>Rental payments received</t>
  </si>
  <si>
    <t>Affiliated Entity | Republic | Transition Services Agreement</t>
  </si>
  <si>
    <t>Revenue from related parties</t>
  </si>
  <si>
    <t>Due from related parties</t>
  </si>
  <si>
    <t>Affiliated Entity | Republic | Facilities Sharing Agreement</t>
  </si>
  <si>
    <t>Affiliated Entity | Republic | Tax Sharing Agreement</t>
  </si>
  <si>
    <t>Due to related parties</t>
  </si>
  <si>
    <t>Affiliated Entity | Republic | Master Services Agreement</t>
  </si>
  <si>
    <t>Basic and Diluted Income (Loss) per Common Share - Components of Basic and Diluted Earnings per Share (Details) - USD ($) $ / shares in Units, $ in Thousands</t>
  </si>
  <si>
    <t>Income from Continuing Operations</t>
  </si>
  <si>
    <t>Loss from Discontinued Operations</t>
  </si>
  <si>
    <t>Less: loss allocated to participating securities</t>
  </si>
  <si>
    <t>Loss from discontinued operations attributable to common stockholders</t>
  </si>
  <si>
    <t>Loss from discontinued operations per share attributable to stockholders:</t>
  </si>
  <si>
    <t>Weighted Average Number of Common Shares Outstanding</t>
  </si>
  <si>
    <t>Dilutive effect of stock options and warrants (in shares)</t>
  </si>
  <si>
    <t>Basic and Diluted Income (Loss) per Common Share - Antidilutive Securities Excluded from the Computation (Details) - shares</t>
  </si>
  <si>
    <t>Series A redeemable convertible preferred stock outstanding</t>
  </si>
  <si>
    <t>Antidilutive Securities Excluded from Computation of Earnings Per Share [Line Items]</t>
  </si>
  <si>
    <t>Antidilutive securities excluded from calculation of weighted-average common shares outstanding</t>
  </si>
  <si>
    <t>Stock options issued and outstanding</t>
  </si>
  <si>
    <t>Subsequent Events (Details) $ / shares in Units, $ in Thousands</t>
  </si>
  <si>
    <t>Nov. 28, 2017shares</t>
  </si>
  <si>
    <t>Nov. 14, 2017USD ($)</t>
  </si>
  <si>
    <t>Nov. 09, 2017USD ($)$ / sharesshares</t>
  </si>
  <si>
    <t>Sep. 30, 2017$ / shares</t>
  </si>
  <si>
    <t>Dec. 31, 2016$ / shares</t>
  </si>
  <si>
    <t>Subsequent Event [Line Items]</t>
  </si>
  <si>
    <t>Preferred stock, shares authorized (in shares)</t>
  </si>
  <si>
    <t>Preferred stock, par value (in usd per share) | $ / shares</t>
  </si>
  <si>
    <t>Subsequent Event | Secured Debt</t>
  </si>
  <si>
    <t>Long-term debt | $</t>
  </si>
  <si>
    <t>Underwriting discounts and commissions | $</t>
  </si>
  <si>
    <t>Subsequent Event | IPO | Old Common Class B</t>
  </si>
  <si>
    <t>Sale of stock, number of shares issued (in shares)</t>
  </si>
  <si>
    <t>Subsequent Event | Over-Allotment Option | Common Class A</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44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4197831</v>
      </c>
    </row>
    <row r="16" spans="1:3">
      <c r="A16" s="4" t="s">
        <v>23</v>
      </c>
    </row>
    <row r="17" spans="1:3">
      <c r="A17" s="3" t="s">
        <v>4</v>
      </c>
    </row>
    <row r="18" spans="1:3">
      <c r="A18" s="4" t="s">
        <v>22</v>
      </c>
      <c r="C18" s="5" t="n">
        <v>134234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66</v>
      </c>
      <c r="C3" s="7" t="n">
        <v>6788</v>
      </c>
    </row>
    <row r="4" spans="1:3">
      <c r="A4" s="4" t="s">
        <v>28</v>
      </c>
      <c r="B4" s="5" t="n">
        <v>18702</v>
      </c>
      <c r="C4" s="5" t="n">
        <v>16838</v>
      </c>
    </row>
    <row r="5" spans="1:3">
      <c r="A5" s="4" t="s">
        <v>29</v>
      </c>
      <c r="B5" s="5" t="n">
        <v>6157</v>
      </c>
      <c r="C5" s="5" t="n">
        <v>4416</v>
      </c>
    </row>
    <row r="6" spans="1:3">
      <c r="A6" s="4" t="s">
        <v>30</v>
      </c>
      <c r="B6" s="5" t="n">
        <v>30225</v>
      </c>
      <c r="C6" s="5" t="n">
        <v>28042</v>
      </c>
    </row>
    <row r="7" spans="1:3">
      <c r="A7" s="4" t="s">
        <v>31</v>
      </c>
      <c r="B7" s="5" t="n">
        <v>12389</v>
      </c>
      <c r="C7" s="5" t="n">
        <v>11181</v>
      </c>
    </row>
    <row r="8" spans="1:3">
      <c r="A8" s="4" t="s">
        <v>32</v>
      </c>
      <c r="B8" s="5" t="n">
        <v>7853</v>
      </c>
      <c r="C8" s="5" t="n">
        <v>8482</v>
      </c>
    </row>
    <row r="9" spans="1:3">
      <c r="A9" s="4" t="s">
        <v>33</v>
      </c>
      <c r="B9" s="5" t="n">
        <v>4903</v>
      </c>
      <c r="C9" s="5" t="n">
        <v>1696</v>
      </c>
    </row>
    <row r="10" spans="1:3">
      <c r="A10" s="4" t="s">
        <v>34</v>
      </c>
      <c r="B10" s="5" t="n">
        <v>1069</v>
      </c>
      <c r="C10" s="5" t="n">
        <v>1011</v>
      </c>
    </row>
    <row r="11" spans="1:3">
      <c r="A11" s="4" t="s">
        <v>35</v>
      </c>
      <c r="B11" s="5" t="n">
        <v>6867</v>
      </c>
      <c r="C11" s="5" t="n">
        <v>6867</v>
      </c>
    </row>
    <row r="12" spans="1:3">
      <c r="A12" s="4" t="s">
        <v>36</v>
      </c>
      <c r="B12" s="5" t="n">
        <v>9244</v>
      </c>
      <c r="C12" s="5" t="n">
        <v>12694</v>
      </c>
    </row>
    <row r="13" spans="1:3">
      <c r="A13" s="4" t="s">
        <v>37</v>
      </c>
      <c r="B13" s="5" t="n">
        <v>72550</v>
      </c>
      <c r="C13" s="5" t="n">
        <v>69973</v>
      </c>
    </row>
    <row r="14" spans="1:3">
      <c r="A14" s="3" t="s">
        <v>38</v>
      </c>
    </row>
    <row r="15" spans="1:3">
      <c r="A15" s="4" t="s">
        <v>39</v>
      </c>
      <c r="B15" s="5" t="n">
        <v>2518</v>
      </c>
      <c r="C15" s="5" t="n">
        <v>4688</v>
      </c>
    </row>
    <row r="16" spans="1:3">
      <c r="A16" s="4" t="s">
        <v>40</v>
      </c>
      <c r="B16" s="5" t="n">
        <v>15783</v>
      </c>
      <c r="C16" s="5" t="n">
        <v>14649</v>
      </c>
    </row>
    <row r="17" spans="1:3">
      <c r="A17" s="4" t="s">
        <v>41</v>
      </c>
      <c r="B17" s="5" t="n">
        <v>4710</v>
      </c>
      <c r="C17" s="5" t="n">
        <v>4032</v>
      </c>
    </row>
    <row r="18" spans="1:3">
      <c r="A18" s="4" t="s">
        <v>42</v>
      </c>
      <c r="B18" s="5" t="n">
        <v>0</v>
      </c>
      <c r="C18" s="5" t="n">
        <v>5000</v>
      </c>
    </row>
    <row r="19" spans="1:3">
      <c r="A19" s="4" t="s">
        <v>43</v>
      </c>
      <c r="B19" s="5" t="n">
        <v>2849</v>
      </c>
      <c r="C19" s="5" t="n">
        <v>2100</v>
      </c>
    </row>
    <row r="20" spans="1:3">
      <c r="A20" s="4" t="s">
        <v>44</v>
      </c>
      <c r="B20" s="5" t="n">
        <v>25860</v>
      </c>
      <c r="C20" s="5" t="n">
        <v>30469</v>
      </c>
    </row>
    <row r="21" spans="1:3">
      <c r="A21" s="4" t="s">
        <v>45</v>
      </c>
      <c r="B21" s="5" t="n">
        <v>1431</v>
      </c>
      <c r="C21" s="5" t="n">
        <v>611</v>
      </c>
    </row>
    <row r="22" spans="1:3">
      <c r="A22" s="4" t="s">
        <v>46</v>
      </c>
      <c r="B22" s="5" t="n">
        <v>2439</v>
      </c>
      <c r="C22" s="5" t="n">
        <v>1711</v>
      </c>
    </row>
    <row r="23" spans="1:3">
      <c r="A23" s="4" t="s">
        <v>47</v>
      </c>
      <c r="B23" s="5" t="n">
        <v>35501</v>
      </c>
      <c r="C23" s="5" t="n">
        <v>37738</v>
      </c>
    </row>
    <row r="24" spans="1:3">
      <c r="A24" s="4" t="s">
        <v>48</v>
      </c>
      <c r="B24" s="5" t="n">
        <v>65231</v>
      </c>
      <c r="C24" s="5" t="n">
        <v>70529</v>
      </c>
    </row>
    <row r="25" spans="1:3">
      <c r="A25" s="4" t="s">
        <v>49</v>
      </c>
      <c r="B25" s="5" t="n">
        <v>21818</v>
      </c>
      <c r="C25" s="5" t="n">
        <v>21818</v>
      </c>
    </row>
    <row r="26" spans="1:3">
      <c r="A26" s="4" t="s">
        <v>50</v>
      </c>
      <c r="B26" s="4" t="s">
        <v>51</v>
      </c>
      <c r="C26" s="4" t="s">
        <v>51</v>
      </c>
    </row>
    <row r="27" spans="1:3">
      <c r="A27" s="3" t="s">
        <v>52</v>
      </c>
    </row>
    <row r="28" spans="1:3">
      <c r="A28" s="4" t="s">
        <v>53</v>
      </c>
      <c r="B28" s="5" t="n">
        <v>12</v>
      </c>
      <c r="C28" s="5" t="n">
        <v>12</v>
      </c>
    </row>
    <row r="29" spans="1:3">
      <c r="A29" s="4" t="s">
        <v>54</v>
      </c>
      <c r="B29" s="5" t="n">
        <v>10661</v>
      </c>
      <c r="C29" s="5" t="n">
        <v>9356</v>
      </c>
    </row>
    <row r="30" spans="1:3">
      <c r="A30" s="4" t="s">
        <v>55</v>
      </c>
      <c r="B30" s="5" t="n">
        <v>-25172</v>
      </c>
      <c r="C30" s="5" t="n">
        <v>-31742</v>
      </c>
    </row>
    <row r="31" spans="1:3">
      <c r="A31" s="4" t="s">
        <v>56</v>
      </c>
      <c r="B31" s="5" t="n">
        <v>-14499</v>
      </c>
      <c r="C31" s="5" t="n">
        <v>-22374</v>
      </c>
    </row>
    <row r="32" spans="1:3">
      <c r="A32" s="4" t="s">
        <v>57</v>
      </c>
      <c r="B32" s="7" t="n">
        <v>72550</v>
      </c>
      <c r="C32" s="7" t="n">
        <v>699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33</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36</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39</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98</v>
      </c>
      <c r="B1" s="2" t="s">
        <v>1</v>
      </c>
    </row>
    <row r="2" spans="1:2">
      <c r="B2" s="2" t="s">
        <v>2</v>
      </c>
    </row>
    <row r="3" spans="1:2">
      <c r="A3" s="3" t="s">
        <v>142</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145</v>
      </c>
    </row>
    <row r="4" spans="1:2">
      <c r="A4" s="4" t="s">
        <v>204</v>
      </c>
      <c r="B4" s="4" t="s">
        <v>205</v>
      </c>
    </row>
    <row r="5" spans="1:2">
      <c r="A5" s="4" t="s">
        <v>206</v>
      </c>
      <c r="B5"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148</v>
      </c>
    </row>
    <row r="4" spans="1:2">
      <c r="A4" s="4" t="s">
        <v>208</v>
      </c>
      <c r="B4" s="4" t="s">
        <v>209</v>
      </c>
    </row>
    <row r="5" spans="1:2">
      <c r="A5" s="4" t="s">
        <v>210</v>
      </c>
      <c r="B5" s="4" t="s">
        <v>209</v>
      </c>
    </row>
    <row r="6" spans="1:2">
      <c r="A6" s="4" t="s">
        <v>211</v>
      </c>
      <c r="B6"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13</v>
      </c>
      <c r="B1" s="2" t="s">
        <v>1</v>
      </c>
    </row>
    <row r="2" spans="1:2">
      <c r="B2" s="2" t="s">
        <v>2</v>
      </c>
    </row>
    <row r="3" spans="1:2">
      <c r="A3" s="3" t="s">
        <v>151</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54</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41338</v>
      </c>
      <c r="C4" s="7" t="n">
        <v>38603</v>
      </c>
      <c r="D4" s="7" t="n">
        <v>120489</v>
      </c>
      <c r="E4" s="7" t="n">
        <v>113373</v>
      </c>
    </row>
    <row r="5" spans="1:5">
      <c r="A5" s="4" t="s">
        <v>63</v>
      </c>
      <c r="B5" s="5" t="n">
        <v>22571</v>
      </c>
      <c r="C5" s="5" t="n">
        <v>21514</v>
      </c>
      <c r="D5" s="5" t="n">
        <v>66431</v>
      </c>
      <c r="E5" s="5" t="n">
        <v>64177</v>
      </c>
    </row>
    <row r="6" spans="1:5">
      <c r="A6" s="4" t="s">
        <v>64</v>
      </c>
      <c r="B6" s="5" t="n">
        <v>18767</v>
      </c>
      <c r="C6" s="5" t="n">
        <v>17089</v>
      </c>
      <c r="D6" s="5" t="n">
        <v>54058</v>
      </c>
      <c r="E6" s="5" t="n">
        <v>49196</v>
      </c>
    </row>
    <row r="7" spans="1:5">
      <c r="A7" s="3" t="s">
        <v>65</v>
      </c>
    </row>
    <row r="8" spans="1:5">
      <c r="A8" s="4" t="s">
        <v>66</v>
      </c>
      <c r="B8" s="5" t="n">
        <v>2771</v>
      </c>
      <c r="C8" s="5" t="n">
        <v>2390</v>
      </c>
      <c r="D8" s="5" t="n">
        <v>7862</v>
      </c>
      <c r="E8" s="5" t="n">
        <v>6157</v>
      </c>
    </row>
    <row r="9" spans="1:5">
      <c r="A9" s="4" t="s">
        <v>67</v>
      </c>
      <c r="B9" s="5" t="n">
        <v>3128</v>
      </c>
      <c r="C9" s="5" t="n">
        <v>2418</v>
      </c>
      <c r="D9" s="5" t="n">
        <v>8099</v>
      </c>
      <c r="E9" s="5" t="n">
        <v>6876</v>
      </c>
    </row>
    <row r="10" spans="1:5">
      <c r="A10" s="4" t="s">
        <v>68</v>
      </c>
      <c r="B10" s="5" t="n">
        <v>9797</v>
      </c>
      <c r="C10" s="5" t="n">
        <v>7899</v>
      </c>
      <c r="D10" s="5" t="n">
        <v>25691</v>
      </c>
      <c r="E10" s="5" t="n">
        <v>23571</v>
      </c>
    </row>
    <row r="11" spans="1:5">
      <c r="A11" s="4" t="s">
        <v>69</v>
      </c>
      <c r="B11" s="5" t="n">
        <v>15696</v>
      </c>
      <c r="C11" s="5" t="n">
        <v>12707</v>
      </c>
      <c r="D11" s="5" t="n">
        <v>41652</v>
      </c>
      <c r="E11" s="5" t="n">
        <v>36604</v>
      </c>
    </row>
    <row r="12" spans="1:5">
      <c r="A12" s="4" t="s">
        <v>70</v>
      </c>
      <c r="B12" s="5" t="n">
        <v>3071</v>
      </c>
      <c r="C12" s="5" t="n">
        <v>4382</v>
      </c>
      <c r="D12" s="5" t="n">
        <v>12406</v>
      </c>
      <c r="E12" s="5" t="n">
        <v>12592</v>
      </c>
    </row>
    <row r="13" spans="1:5">
      <c r="A13" s="4" t="s">
        <v>71</v>
      </c>
      <c r="B13" s="5" t="n">
        <v>-538</v>
      </c>
      <c r="C13" s="5" t="n">
        <v>-229</v>
      </c>
      <c r="D13" s="5" t="n">
        <v>-1950</v>
      </c>
      <c r="E13" s="5" t="n">
        <v>-597</v>
      </c>
    </row>
    <row r="14" spans="1:5">
      <c r="A14" s="4" t="s">
        <v>72</v>
      </c>
      <c r="B14" s="5" t="n">
        <v>2533</v>
      </c>
      <c r="C14" s="5" t="n">
        <v>4153</v>
      </c>
      <c r="D14" s="5" t="n">
        <v>10456</v>
      </c>
      <c r="E14" s="5" t="n">
        <v>11995</v>
      </c>
    </row>
    <row r="15" spans="1:5">
      <c r="A15" s="4" t="s">
        <v>73</v>
      </c>
      <c r="B15" s="5" t="n">
        <v>-899</v>
      </c>
      <c r="C15" s="5" t="n">
        <v>-137</v>
      </c>
      <c r="D15" s="5" t="n">
        <v>-3886</v>
      </c>
      <c r="E15" s="5" t="n">
        <v>-406</v>
      </c>
    </row>
    <row r="16" spans="1:5">
      <c r="A16" s="4" t="s">
        <v>74</v>
      </c>
      <c r="B16" s="5" t="n">
        <v>1634</v>
      </c>
      <c r="C16" s="5" t="n">
        <v>4016</v>
      </c>
      <c r="D16" s="5" t="n">
        <v>6570</v>
      </c>
      <c r="E16" s="5" t="n">
        <v>11589</v>
      </c>
    </row>
    <row r="17" spans="1:5">
      <c r="A17" s="4" t="s">
        <v>75</v>
      </c>
      <c r="B17" s="5" t="n">
        <v>0</v>
      </c>
      <c r="C17" s="5" t="n">
        <v>-728</v>
      </c>
      <c r="D17" s="5" t="n">
        <v>0</v>
      </c>
      <c r="E17" s="5" t="n">
        <v>-3739</v>
      </c>
    </row>
    <row r="18" spans="1:5">
      <c r="A18" s="4" t="s">
        <v>76</v>
      </c>
      <c r="B18" s="5" t="n">
        <v>1634</v>
      </c>
      <c r="C18" s="5" t="n">
        <v>3288</v>
      </c>
      <c r="D18" s="5" t="n">
        <v>6570</v>
      </c>
      <c r="E18" s="5" t="n">
        <v>7850</v>
      </c>
    </row>
    <row r="19" spans="1:5">
      <c r="A19" s="4" t="s">
        <v>77</v>
      </c>
      <c r="B19" s="5" t="n">
        <v>1634</v>
      </c>
      <c r="C19" s="5" t="n">
        <v>3288</v>
      </c>
      <c r="D19" s="5" t="n">
        <v>6570</v>
      </c>
      <c r="E19" s="5" t="n">
        <v>7850</v>
      </c>
    </row>
    <row r="20" spans="1:5">
      <c r="A20" s="4" t="s">
        <v>78</v>
      </c>
      <c r="B20" s="5" t="n">
        <v>213</v>
      </c>
      <c r="C20" s="5" t="n">
        <v>531</v>
      </c>
      <c r="D20" s="5" t="n">
        <v>858</v>
      </c>
      <c r="E20" s="5" t="n">
        <v>1533</v>
      </c>
    </row>
    <row r="21" spans="1:5">
      <c r="A21" s="4" t="s">
        <v>79</v>
      </c>
      <c r="B21" s="7" t="n">
        <v>1421</v>
      </c>
      <c r="C21" s="7" t="n">
        <v>3485</v>
      </c>
      <c r="D21" s="7" t="n">
        <v>5712</v>
      </c>
      <c r="E21" s="7" t="n">
        <v>10056</v>
      </c>
    </row>
    <row r="22" spans="1:5">
      <c r="A22" s="3" t="s">
        <v>80</v>
      </c>
    </row>
    <row r="23" spans="1:5">
      <c r="A23" s="4" t="s">
        <v>81</v>
      </c>
      <c r="B23" s="8" t="n">
        <v>0.12</v>
      </c>
      <c r="C23" s="8" t="n">
        <v>0.3</v>
      </c>
      <c r="D23" s="8" t="n">
        <v>0.48</v>
      </c>
      <c r="E23" s="8" t="n">
        <v>0.86</v>
      </c>
    </row>
    <row r="24" spans="1:5">
      <c r="A24" s="4" t="s">
        <v>82</v>
      </c>
      <c r="B24" s="8" t="n">
        <v>0.11</v>
      </c>
      <c r="C24" s="8" t="n">
        <v>0.27</v>
      </c>
      <c r="D24" s="8" t="n">
        <v>0.42</v>
      </c>
      <c r="E24" s="8" t="n">
        <v>0.78</v>
      </c>
    </row>
    <row r="25" spans="1:5">
      <c r="A25" s="4" t="s">
        <v>78</v>
      </c>
      <c r="B25" s="7" t="n">
        <v>213</v>
      </c>
      <c r="C25" s="7" t="n">
        <v>435</v>
      </c>
      <c r="D25" s="7" t="n">
        <v>858</v>
      </c>
      <c r="E25" s="7" t="n">
        <v>1038</v>
      </c>
    </row>
    <row r="26" spans="1:5">
      <c r="A26" s="4" t="s">
        <v>83</v>
      </c>
      <c r="B26" s="7" t="n">
        <v>1421</v>
      </c>
      <c r="C26" s="7" t="n">
        <v>2853</v>
      </c>
      <c r="D26" s="7" t="n">
        <v>5712</v>
      </c>
      <c r="E26" s="7" t="n">
        <v>6812</v>
      </c>
    </row>
    <row r="27" spans="1:5">
      <c r="A27" s="3" t="s">
        <v>84</v>
      </c>
    </row>
    <row r="28" spans="1:5">
      <c r="A28" s="4" t="s">
        <v>81</v>
      </c>
      <c r="B28" s="8" t="n">
        <v>0.12</v>
      </c>
      <c r="C28" s="8" t="n">
        <v>0.25</v>
      </c>
      <c r="D28" s="8" t="n">
        <v>0.48</v>
      </c>
      <c r="E28" s="8" t="n">
        <v>0.59</v>
      </c>
    </row>
    <row r="29" spans="1:5">
      <c r="A29" s="4" t="s">
        <v>82</v>
      </c>
      <c r="B29" s="8" t="n">
        <v>0.11</v>
      </c>
      <c r="C29" s="8" t="n">
        <v>0.22</v>
      </c>
      <c r="D29" s="8" t="n">
        <v>0.42</v>
      </c>
      <c r="E29" s="8" t="n">
        <v>0.53</v>
      </c>
    </row>
    <row r="30" spans="1:5">
      <c r="A30" s="3" t="s">
        <v>85</v>
      </c>
    </row>
    <row r="31" spans="1:5">
      <c r="A31" s="4" t="s">
        <v>86</v>
      </c>
      <c r="B31" s="5" t="n">
        <v>11828657</v>
      </c>
      <c r="C31" s="5" t="n">
        <v>11600189</v>
      </c>
      <c r="D31" s="5" t="n">
        <v>11814045</v>
      </c>
      <c r="E31" s="5" t="n">
        <v>11643664</v>
      </c>
    </row>
    <row r="32" spans="1:5">
      <c r="A32" s="4" t="s">
        <v>87</v>
      </c>
      <c r="B32" s="5" t="n">
        <v>13252737</v>
      </c>
      <c r="C32" s="5" t="n">
        <v>12810379</v>
      </c>
      <c r="D32" s="5" t="n">
        <v>13487649</v>
      </c>
      <c r="E32" s="5" t="n">
        <v>1282889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1</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0</v>
      </c>
      <c r="B1" s="2" t="s">
        <v>1</v>
      </c>
    </row>
    <row r="2" spans="1:2">
      <c r="B2" s="2" t="s">
        <v>2</v>
      </c>
    </row>
    <row r="3" spans="1:2">
      <c r="A3" s="3" t="s">
        <v>164</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7"/>
    <col customWidth="1" max="3" min="3" width="55"/>
    <col customWidth="1" max="4" min="4" width="21"/>
  </cols>
  <sheetData>
    <row r="1" spans="1:4">
      <c r="A1" s="1" t="s">
        <v>240</v>
      </c>
      <c r="B1" s="2" t="s">
        <v>241</v>
      </c>
      <c r="C1" s="2" t="s">
        <v>242</v>
      </c>
      <c r="D1" s="2" t="s">
        <v>243</v>
      </c>
    </row>
    <row r="2" spans="1:4">
      <c r="A2" s="3" t="s">
        <v>244</v>
      </c>
    </row>
    <row r="3" spans="1:4">
      <c r="A3" s="4" t="s">
        <v>245</v>
      </c>
      <c r="D3" s="5" t="n">
        <v>2</v>
      </c>
    </row>
    <row r="4" spans="1:4">
      <c r="A4" s="4" t="s">
        <v>246</v>
      </c>
      <c r="D4" s="5" t="n">
        <v>2</v>
      </c>
    </row>
    <row r="5" spans="1:4">
      <c r="A5" s="4" t="s">
        <v>247</v>
      </c>
    </row>
    <row r="6" spans="1:4">
      <c r="A6" s="3" t="s">
        <v>244</v>
      </c>
    </row>
    <row r="7" spans="1:4">
      <c r="A7" s="4" t="s">
        <v>248</v>
      </c>
      <c r="B7" s="7" t="n">
        <v>74400</v>
      </c>
      <c r="C7" s="7" t="n">
        <v>74400</v>
      </c>
    </row>
    <row r="8" spans="1:4">
      <c r="A8" s="4" t="s">
        <v>249</v>
      </c>
    </row>
    <row r="9" spans="1:4">
      <c r="A9" s="3" t="s">
        <v>244</v>
      </c>
    </row>
    <row r="10" spans="1:4">
      <c r="A10" s="4" t="s">
        <v>250</v>
      </c>
      <c r="C10" s="5" t="n">
        <v>1</v>
      </c>
    </row>
    <row r="11" spans="1:4">
      <c r="A11" s="4" t="s">
        <v>251</v>
      </c>
      <c r="C11" s="5" t="n">
        <v>10</v>
      </c>
    </row>
    <row r="12" spans="1:4">
      <c r="A12" s="4" t="s">
        <v>252</v>
      </c>
      <c r="C12" s="5" t="n">
        <v>1</v>
      </c>
    </row>
    <row r="13" spans="1:4">
      <c r="A13" s="4" t="s">
        <v>253</v>
      </c>
    </row>
    <row r="14" spans="1:4">
      <c r="A14" s="3" t="s">
        <v>244</v>
      </c>
    </row>
    <row r="15" spans="1:4">
      <c r="A15" s="4" t="s">
        <v>250</v>
      </c>
      <c r="C15" s="5" t="n">
        <v>1</v>
      </c>
    </row>
    <row r="16" spans="1:4">
      <c r="A16" s="4" t="s">
        <v>251</v>
      </c>
      <c r="C16" s="5" t="n">
        <v>1</v>
      </c>
    </row>
    <row r="17" spans="1:4">
      <c r="A17" s="4" t="s">
        <v>252</v>
      </c>
      <c r="C17" s="5" t="n">
        <v>1</v>
      </c>
    </row>
    <row r="18" spans="1:4">
      <c r="A18" s="4" t="s">
        <v>254</v>
      </c>
    </row>
    <row r="19" spans="1:4">
      <c r="A19" s="3" t="s">
        <v>244</v>
      </c>
    </row>
    <row r="20" spans="1:4">
      <c r="A20" s="4" t="s">
        <v>250</v>
      </c>
      <c r="C20" s="5" t="n">
        <v>1</v>
      </c>
    </row>
    <row r="21" spans="1:4">
      <c r="A21" s="4" t="s">
        <v>255</v>
      </c>
      <c r="C21" s="5" t="n">
        <v>1</v>
      </c>
    </row>
    <row r="22" spans="1:4">
      <c r="A22" s="4" t="s">
        <v>256</v>
      </c>
      <c r="B22" s="5" t="n">
        <v>4000000</v>
      </c>
      <c r="C22" s="5" t="n">
        <v>4000000</v>
      </c>
    </row>
    <row r="23" spans="1:4">
      <c r="A23" s="4" t="s">
        <v>257</v>
      </c>
      <c r="B23" s="7" t="n">
        <v>20</v>
      </c>
      <c r="C23" s="7" t="n">
        <v>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s>
  <sheetData>
    <row r="1" spans="1:6">
      <c r="A1" s="1" t="s">
        <v>258</v>
      </c>
      <c r="B1" s="2" t="s">
        <v>259</v>
      </c>
      <c r="C1" s="2" t="s">
        <v>260</v>
      </c>
      <c r="D1" s="2" t="s">
        <v>261</v>
      </c>
      <c r="E1" s="2" t="s">
        <v>260</v>
      </c>
      <c r="F1" s="2" t="s">
        <v>261</v>
      </c>
    </row>
    <row r="2" spans="1:6">
      <c r="A2" s="3" t="s">
        <v>262</v>
      </c>
    </row>
    <row r="3" spans="1:6">
      <c r="A3" s="4" t="s">
        <v>263</v>
      </c>
      <c r="C3" s="7" t="n">
        <v>0</v>
      </c>
      <c r="D3" s="7" t="n">
        <v>-728</v>
      </c>
      <c r="E3" s="7" t="n">
        <v>0</v>
      </c>
      <c r="F3" s="7" t="n">
        <v>-3739</v>
      </c>
    </row>
    <row r="4" spans="1:6">
      <c r="A4" s="4" t="s">
        <v>264</v>
      </c>
    </row>
    <row r="5" spans="1:6">
      <c r="A5" s="3" t="s">
        <v>262</v>
      </c>
    </row>
    <row r="6" spans="1:6">
      <c r="A6" s="4" t="s">
        <v>62</v>
      </c>
      <c r="D6" s="5" t="n">
        <v>25919</v>
      </c>
      <c r="F6" s="5" t="n">
        <v>68164</v>
      </c>
    </row>
    <row r="7" spans="1:6">
      <c r="A7" s="4" t="s">
        <v>265</v>
      </c>
      <c r="D7" s="5" t="n">
        <v>-19335</v>
      </c>
      <c r="F7" s="5" t="n">
        <v>-50823</v>
      </c>
    </row>
    <row r="8" spans="1:6">
      <c r="A8" s="4" t="s">
        <v>266</v>
      </c>
      <c r="D8" s="5" t="n">
        <v>-7072</v>
      </c>
      <c r="F8" s="5" t="n">
        <v>-20312</v>
      </c>
    </row>
    <row r="9" spans="1:6">
      <c r="A9" s="4" t="s">
        <v>267</v>
      </c>
      <c r="D9" s="7" t="n">
        <v>-240</v>
      </c>
      <c r="F9" s="7" t="n">
        <v>-768</v>
      </c>
    </row>
    <row r="10" spans="1:6">
      <c r="A10" s="4" t="s">
        <v>268</v>
      </c>
    </row>
    <row r="11" spans="1:6">
      <c r="A11" s="3" t="s">
        <v>262</v>
      </c>
    </row>
    <row r="12" spans="1:6">
      <c r="A12" s="4" t="s">
        <v>269</v>
      </c>
      <c r="B12" s="5"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70</v>
      </c>
      <c r="B1" s="2" t="s">
        <v>59</v>
      </c>
      <c r="C1" s="2" t="s">
        <v>1</v>
      </c>
    </row>
    <row r="2" spans="1:4">
      <c r="B2" s="2" t="s">
        <v>2</v>
      </c>
      <c r="C2" s="2" t="s">
        <v>2</v>
      </c>
      <c r="D2" s="2" t="s">
        <v>25</v>
      </c>
    </row>
    <row r="3" spans="1:4">
      <c r="A3" s="3" t="s">
        <v>271</v>
      </c>
    </row>
    <row r="4" spans="1:4">
      <c r="A4" s="4" t="s">
        <v>272</v>
      </c>
      <c r="C4" s="4" t="s">
        <v>273</v>
      </c>
    </row>
    <row r="5" spans="1:4">
      <c r="A5" s="4" t="s">
        <v>274</v>
      </c>
      <c r="C5" s="7" t="n">
        <v>20000</v>
      </c>
    </row>
    <row r="6" spans="1:4">
      <c r="A6" s="4" t="s">
        <v>275</v>
      </c>
    </row>
    <row r="7" spans="1:4">
      <c r="A7" s="3" t="s">
        <v>271</v>
      </c>
    </row>
    <row r="8" spans="1:4">
      <c r="A8" s="4" t="s">
        <v>276</v>
      </c>
      <c r="B8" s="7" t="n">
        <v>136</v>
      </c>
      <c r="C8" s="5" t="n">
        <v>689</v>
      </c>
    </row>
    <row r="9" spans="1:4">
      <c r="A9" s="4" t="s">
        <v>277</v>
      </c>
    </row>
    <row r="10" spans="1:4">
      <c r="A10" s="3" t="s">
        <v>271</v>
      </c>
    </row>
    <row r="11" spans="1:4">
      <c r="A11" s="4" t="s">
        <v>278</v>
      </c>
      <c r="B11" s="5" t="n">
        <v>64</v>
      </c>
      <c r="C11" s="5" t="n">
        <v>64</v>
      </c>
      <c r="D11" s="7" t="n">
        <v>63</v>
      </c>
    </row>
    <row r="12" spans="1:4">
      <c r="A12" s="4" t="s">
        <v>279</v>
      </c>
      <c r="B12" s="5" t="n">
        <v>-873</v>
      </c>
      <c r="C12" s="5" t="n">
        <v>-873</v>
      </c>
      <c r="D12" s="5" t="n">
        <v>-184</v>
      </c>
    </row>
    <row r="13" spans="1:4">
      <c r="A13" s="4" t="s">
        <v>280</v>
      </c>
    </row>
    <row r="14" spans="1:4">
      <c r="A14" s="3" t="s">
        <v>271</v>
      </c>
    </row>
    <row r="15" spans="1:4">
      <c r="A15" s="4" t="s">
        <v>278</v>
      </c>
      <c r="B15" s="5" t="n">
        <v>64</v>
      </c>
      <c r="C15" s="5" t="n">
        <v>64</v>
      </c>
      <c r="D15" s="5" t="n">
        <v>63</v>
      </c>
    </row>
    <row r="16" spans="1:4">
      <c r="A16" s="4" t="s">
        <v>279</v>
      </c>
      <c r="B16" s="5" t="n">
        <v>0</v>
      </c>
      <c r="C16" s="5" t="n">
        <v>0</v>
      </c>
      <c r="D16" s="5" t="n">
        <v>0</v>
      </c>
    </row>
    <row r="17" spans="1:4">
      <c r="A17" s="4" t="s">
        <v>281</v>
      </c>
    </row>
    <row r="18" spans="1:4">
      <c r="A18" s="3" t="s">
        <v>271</v>
      </c>
    </row>
    <row r="19" spans="1:4">
      <c r="A19" s="4" t="s">
        <v>278</v>
      </c>
      <c r="B19" s="5" t="n">
        <v>0</v>
      </c>
      <c r="C19" s="5" t="n">
        <v>0</v>
      </c>
      <c r="D19" s="5" t="n">
        <v>0</v>
      </c>
    </row>
    <row r="20" spans="1:4">
      <c r="A20" s="4" t="s">
        <v>279</v>
      </c>
      <c r="B20" s="5" t="n">
        <v>0</v>
      </c>
      <c r="C20" s="5" t="n">
        <v>0</v>
      </c>
      <c r="D20" s="5" t="n">
        <v>0</v>
      </c>
    </row>
    <row r="21" spans="1:4">
      <c r="A21" s="4" t="s">
        <v>282</v>
      </c>
    </row>
    <row r="22" spans="1:4">
      <c r="A22" s="3" t="s">
        <v>271</v>
      </c>
    </row>
    <row r="23" spans="1:4">
      <c r="A23" s="4" t="s">
        <v>278</v>
      </c>
      <c r="B23" s="5" t="n">
        <v>0</v>
      </c>
      <c r="C23" s="5" t="n">
        <v>0</v>
      </c>
      <c r="D23" s="5" t="n">
        <v>0</v>
      </c>
    </row>
    <row r="24" spans="1:4">
      <c r="A24" s="4" t="s">
        <v>279</v>
      </c>
      <c r="B24" s="7" t="n">
        <v>-873</v>
      </c>
      <c r="C24" s="7" t="n">
        <v>-873</v>
      </c>
      <c r="D24" s="7" t="n">
        <v>-1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142</v>
      </c>
    </row>
    <row r="3" spans="1:3">
      <c r="A3" s="4" t="s">
        <v>284</v>
      </c>
      <c r="B3" s="7" t="n">
        <v>40351</v>
      </c>
      <c r="C3" s="7" t="n">
        <v>31734</v>
      </c>
    </row>
    <row r="4" spans="1:3">
      <c r="A4" s="4" t="s">
        <v>285</v>
      </c>
      <c r="B4" s="5" t="n">
        <v>7859</v>
      </c>
      <c r="C4" s="5" t="n">
        <v>7368</v>
      </c>
    </row>
    <row r="5" spans="1:3">
      <c r="A5" s="4" t="s">
        <v>286</v>
      </c>
      <c r="B5" s="5" t="n">
        <v>-30040</v>
      </c>
      <c r="C5" s="5" t="n">
        <v>-22571</v>
      </c>
    </row>
    <row r="6" spans="1:3">
      <c r="A6" s="4" t="s">
        <v>287</v>
      </c>
      <c r="B6" s="5" t="n">
        <v>532</v>
      </c>
      <c r="C6" s="5" t="n">
        <v>307</v>
      </c>
    </row>
    <row r="7" spans="1:3">
      <c r="A7" s="4" t="s">
        <v>288</v>
      </c>
      <c r="B7" s="7" t="n">
        <v>18702</v>
      </c>
      <c r="C7" s="7" t="n">
        <v>168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59</v>
      </c>
      <c r="D1" s="2" t="s">
        <v>1</v>
      </c>
    </row>
    <row r="2" spans="1:5">
      <c r="B2" s="2" t="s">
        <v>2</v>
      </c>
      <c r="C2" s="2" t="s">
        <v>60</v>
      </c>
      <c r="D2" s="2" t="s">
        <v>2</v>
      </c>
      <c r="E2" s="2" t="s">
        <v>60</v>
      </c>
    </row>
    <row r="3" spans="1:5">
      <c r="A3" s="3" t="s">
        <v>290</v>
      </c>
    </row>
    <row r="4" spans="1:5">
      <c r="A4" s="4" t="s">
        <v>62</v>
      </c>
      <c r="B4" s="7" t="n">
        <v>41338</v>
      </c>
      <c r="C4" s="7" t="n">
        <v>38603</v>
      </c>
      <c r="D4" s="7" t="n">
        <v>120489</v>
      </c>
      <c r="E4" s="7" t="n">
        <v>113373</v>
      </c>
    </row>
    <row r="5" spans="1:5">
      <c r="A5" s="4" t="s">
        <v>291</v>
      </c>
    </row>
    <row r="6" spans="1:5">
      <c r="A6" s="3" t="s">
        <v>290</v>
      </c>
    </row>
    <row r="7" spans="1:5">
      <c r="A7" s="4" t="s">
        <v>292</v>
      </c>
      <c r="B7" s="5" t="n">
        <v>2485</v>
      </c>
      <c r="C7" s="5" t="n">
        <v>5119</v>
      </c>
      <c r="D7" s="5" t="n">
        <v>7613</v>
      </c>
      <c r="E7" s="5" t="n">
        <v>8466</v>
      </c>
    </row>
    <row r="8" spans="1:5">
      <c r="A8" s="4" t="s">
        <v>293</v>
      </c>
      <c r="B8" s="5" t="n">
        <v>4992</v>
      </c>
      <c r="C8" s="5" t="n">
        <v>7246</v>
      </c>
      <c r="D8" s="5" t="n">
        <v>14501</v>
      </c>
      <c r="E8" s="5" t="n">
        <v>15094</v>
      </c>
    </row>
    <row r="9" spans="1:5">
      <c r="A9" s="4" t="s">
        <v>62</v>
      </c>
      <c r="B9" s="5" t="n">
        <v>2507</v>
      </c>
      <c r="C9" s="5" t="n">
        <v>2127</v>
      </c>
      <c r="D9" s="5" t="n">
        <v>6888</v>
      </c>
      <c r="E9" s="5" t="n">
        <v>6628</v>
      </c>
    </row>
    <row r="10" spans="1:5">
      <c r="A10" s="4" t="s">
        <v>294</v>
      </c>
    </row>
    <row r="11" spans="1:5">
      <c r="A11" s="3" t="s">
        <v>290</v>
      </c>
    </row>
    <row r="12" spans="1:5">
      <c r="A12" s="4" t="s">
        <v>295</v>
      </c>
      <c r="B12" s="5" t="n">
        <v>112</v>
      </c>
      <c r="C12" s="5" t="n">
        <v>182</v>
      </c>
      <c r="D12" s="5" t="n">
        <v>255</v>
      </c>
      <c r="E12" s="5" t="n">
        <v>238</v>
      </c>
    </row>
    <row r="13" spans="1:5">
      <c r="A13" s="4" t="s">
        <v>292</v>
      </c>
      <c r="B13" s="5" t="n">
        <v>83</v>
      </c>
      <c r="C13" s="5" t="n">
        <v>-87</v>
      </c>
      <c r="D13" s="5" t="n">
        <v>95</v>
      </c>
      <c r="E13" s="5" t="n">
        <v>45</v>
      </c>
    </row>
    <row r="14" spans="1:5">
      <c r="A14" s="4" t="s">
        <v>296</v>
      </c>
      <c r="B14" s="5" t="n">
        <v>-19</v>
      </c>
      <c r="C14" s="5" t="n">
        <v>-25</v>
      </c>
      <c r="D14" s="5" t="n">
        <v>-174</v>
      </c>
      <c r="E14" s="5" t="n">
        <v>-213</v>
      </c>
    </row>
    <row r="15" spans="1:5">
      <c r="A15" s="4" t="s">
        <v>297</v>
      </c>
      <c r="B15" s="5" t="n">
        <v>176</v>
      </c>
      <c r="C15" s="5" t="n">
        <v>70</v>
      </c>
      <c r="D15" s="5" t="n">
        <v>176</v>
      </c>
      <c r="E15" s="5" t="n">
        <v>70</v>
      </c>
    </row>
    <row r="16" spans="1:5">
      <c r="A16" s="4" t="s">
        <v>291</v>
      </c>
    </row>
    <row r="17" spans="1:5">
      <c r="A17" s="3" t="s">
        <v>290</v>
      </c>
    </row>
    <row r="18" spans="1:5">
      <c r="A18" s="4" t="s">
        <v>295</v>
      </c>
      <c r="B18" s="5" t="n">
        <v>27401</v>
      </c>
      <c r="C18" s="5" t="n">
        <v>15641</v>
      </c>
      <c r="D18" s="5" t="n">
        <v>22316</v>
      </c>
      <c r="E18" s="5" t="n">
        <v>12318</v>
      </c>
    </row>
    <row r="19" spans="1:5">
      <c r="A19" s="4" t="s">
        <v>292</v>
      </c>
      <c r="B19" s="5" t="n">
        <v>2485</v>
      </c>
      <c r="C19" s="5" t="n">
        <v>5119</v>
      </c>
      <c r="D19" s="5" t="n">
        <v>7613</v>
      </c>
      <c r="E19" s="5" t="n">
        <v>8466</v>
      </c>
    </row>
    <row r="20" spans="1:5">
      <c r="A20" s="4" t="s">
        <v>296</v>
      </c>
      <c r="B20" s="5" t="n">
        <v>-22</v>
      </c>
      <c r="C20" s="5" t="n">
        <v>-1</v>
      </c>
      <c r="D20" s="5" t="n">
        <v>-65</v>
      </c>
      <c r="E20" s="5" t="n">
        <v>-25</v>
      </c>
    </row>
    <row r="21" spans="1:5">
      <c r="A21" s="4" t="s">
        <v>297</v>
      </c>
      <c r="B21" s="7" t="n">
        <v>29864</v>
      </c>
      <c r="C21" s="7" t="n">
        <v>20759</v>
      </c>
      <c r="D21" s="7" t="n">
        <v>29864</v>
      </c>
      <c r="E21" s="7" t="n">
        <v>2075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142</v>
      </c>
    </row>
    <row r="3" spans="1:3">
      <c r="A3" s="4" t="s">
        <v>299</v>
      </c>
      <c r="B3" s="7" t="n">
        <v>8319</v>
      </c>
      <c r="C3" s="7" t="n">
        <v>6853</v>
      </c>
    </row>
    <row r="4" spans="1:3">
      <c r="A4" s="4" t="s">
        <v>300</v>
      </c>
      <c r="B4" s="5" t="n">
        <v>4656</v>
      </c>
      <c r="C4" s="5" t="n">
        <v>4373</v>
      </c>
    </row>
    <row r="5" spans="1:3">
      <c r="A5" s="4" t="s">
        <v>301</v>
      </c>
      <c r="B5" s="5" t="n">
        <v>2325</v>
      </c>
      <c r="C5" s="5" t="n">
        <v>2769</v>
      </c>
    </row>
    <row r="6" spans="1:3">
      <c r="A6" s="4" t="s">
        <v>302</v>
      </c>
      <c r="B6" s="5" t="n">
        <v>483</v>
      </c>
      <c r="C6" s="5" t="n">
        <v>654</v>
      </c>
    </row>
    <row r="7" spans="1:3">
      <c r="A7" s="4" t="s">
        <v>303</v>
      </c>
      <c r="B7" s="5" t="n">
        <v>15783</v>
      </c>
      <c r="C7" s="7" t="n">
        <v>14649</v>
      </c>
    </row>
    <row r="8" spans="1:3">
      <c r="A8" s="4" t="s">
        <v>304</v>
      </c>
      <c r="B8" s="7" t="n">
        <v>6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3" t="s">
        <v>306</v>
      </c>
    </row>
    <row r="3" spans="1:3">
      <c r="A3" s="4" t="s">
        <v>307</v>
      </c>
      <c r="B3" s="7" t="n">
        <v>40681</v>
      </c>
      <c r="C3" s="7" t="n">
        <v>36077</v>
      </c>
    </row>
    <row r="4" spans="1:3">
      <c r="A4" s="4" t="s">
        <v>308</v>
      </c>
      <c r="B4" s="5" t="n">
        <v>-28292</v>
      </c>
      <c r="C4" s="5" t="n">
        <v>-24896</v>
      </c>
    </row>
    <row r="5" spans="1:3">
      <c r="A5" s="4" t="s">
        <v>309</v>
      </c>
      <c r="B5" s="5" t="n">
        <v>12389</v>
      </c>
      <c r="C5" s="5" t="n">
        <v>11181</v>
      </c>
    </row>
    <row r="6" spans="1:3">
      <c r="A6" s="4" t="s">
        <v>310</v>
      </c>
    </row>
    <row r="7" spans="1:3">
      <c r="A7" s="3" t="s">
        <v>306</v>
      </c>
    </row>
    <row r="8" spans="1:3">
      <c r="A8" s="4" t="s">
        <v>307</v>
      </c>
      <c r="B8" s="5" t="n">
        <v>680</v>
      </c>
      <c r="C8" s="5" t="n">
        <v>680</v>
      </c>
    </row>
    <row r="9" spans="1:3">
      <c r="A9" s="4" t="s">
        <v>311</v>
      </c>
    </row>
    <row r="10" spans="1:3">
      <c r="A10" s="3" t="s">
        <v>306</v>
      </c>
    </row>
    <row r="11" spans="1:3">
      <c r="A11" s="4" t="s">
        <v>307</v>
      </c>
      <c r="B11" s="5" t="n">
        <v>7525</v>
      </c>
      <c r="C11" s="5" t="n">
        <v>7539</v>
      </c>
    </row>
    <row r="12" spans="1:3">
      <c r="A12" s="4" t="s">
        <v>312</v>
      </c>
    </row>
    <row r="13" spans="1:3">
      <c r="A13" s="3" t="s">
        <v>306</v>
      </c>
    </row>
    <row r="14" spans="1:3">
      <c r="A14" s="4" t="s">
        <v>307</v>
      </c>
      <c r="B14" s="5" t="n">
        <v>16815</v>
      </c>
      <c r="C14" s="5" t="n">
        <v>13718</v>
      </c>
    </row>
    <row r="15" spans="1:3">
      <c r="A15" s="4" t="s">
        <v>313</v>
      </c>
    </row>
    <row r="16" spans="1:3">
      <c r="A16" s="3" t="s">
        <v>306</v>
      </c>
    </row>
    <row r="17" spans="1:3">
      <c r="A17" s="4" t="s">
        <v>307</v>
      </c>
      <c r="B17" s="5" t="n">
        <v>453</v>
      </c>
      <c r="C17" s="5" t="n">
        <v>453</v>
      </c>
    </row>
    <row r="18" spans="1:3">
      <c r="A18" s="4" t="s">
        <v>314</v>
      </c>
    </row>
    <row r="19" spans="1:3">
      <c r="A19" s="3" t="s">
        <v>306</v>
      </c>
    </row>
    <row r="20" spans="1:3">
      <c r="A20" s="4" t="s">
        <v>307</v>
      </c>
      <c r="B20" s="5" t="n">
        <v>15198</v>
      </c>
      <c r="C20" s="5" t="n">
        <v>13677</v>
      </c>
    </row>
    <row r="21" spans="1:3">
      <c r="A21" s="4" t="s">
        <v>315</v>
      </c>
    </row>
    <row r="22" spans="1:3">
      <c r="A22" s="3" t="s">
        <v>306</v>
      </c>
    </row>
    <row r="23" spans="1:3">
      <c r="A23" s="4" t="s">
        <v>307</v>
      </c>
      <c r="B23" s="7" t="n">
        <v>10</v>
      </c>
      <c r="C23" s="7" t="n">
        <v>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0</v>
      </c>
    </row>
    <row r="3" spans="1:3">
      <c r="A3" s="3" t="s">
        <v>89</v>
      </c>
    </row>
    <row r="4" spans="1:3">
      <c r="A4" s="4" t="s">
        <v>76</v>
      </c>
      <c r="B4" s="7" t="n">
        <v>6570</v>
      </c>
      <c r="C4" s="7" t="n">
        <v>7850</v>
      </c>
    </row>
    <row r="5" spans="1:3">
      <c r="A5" s="4" t="s">
        <v>75</v>
      </c>
      <c r="B5" s="5" t="n">
        <v>0</v>
      </c>
      <c r="C5" s="5" t="n">
        <v>3739</v>
      </c>
    </row>
    <row r="6" spans="1:3">
      <c r="A6" s="3" t="s">
        <v>90</v>
      </c>
    </row>
    <row r="7" spans="1:3">
      <c r="A7" s="4" t="s">
        <v>91</v>
      </c>
      <c r="B7" s="5" t="n">
        <v>4272</v>
      </c>
      <c r="C7" s="5" t="n">
        <v>4768</v>
      </c>
    </row>
    <row r="8" spans="1:3">
      <c r="A8" s="4" t="s">
        <v>92</v>
      </c>
      <c r="B8" s="5" t="n">
        <v>96</v>
      </c>
      <c r="C8" s="5" t="n">
        <v>27</v>
      </c>
    </row>
    <row r="9" spans="1:3">
      <c r="A9" s="4" t="s">
        <v>93</v>
      </c>
      <c r="B9" s="5" t="n">
        <v>1102</v>
      </c>
      <c r="C9" s="5" t="n">
        <v>1099</v>
      </c>
    </row>
    <row r="10" spans="1:3">
      <c r="A10" s="4" t="s">
        <v>94</v>
      </c>
      <c r="B10" s="5" t="n">
        <v>689</v>
      </c>
      <c r="C10" s="5" t="n">
        <v>0</v>
      </c>
    </row>
    <row r="11" spans="1:3">
      <c r="A11" s="4" t="s">
        <v>95</v>
      </c>
      <c r="B11" s="5" t="n">
        <v>3450</v>
      </c>
      <c r="C11" s="5" t="n">
        <v>253</v>
      </c>
    </row>
    <row r="12" spans="1:3">
      <c r="A12" s="4" t="s">
        <v>96</v>
      </c>
      <c r="B12" s="5" t="n">
        <v>55</v>
      </c>
      <c r="C12" s="5" t="n">
        <v>11</v>
      </c>
    </row>
    <row r="13" spans="1:3">
      <c r="A13" s="3" t="s">
        <v>97</v>
      </c>
    </row>
    <row r="14" spans="1:3">
      <c r="A14" s="4" t="s">
        <v>98</v>
      </c>
      <c r="B14" s="5" t="n">
        <v>-1864</v>
      </c>
      <c r="C14" s="5" t="n">
        <v>-3483</v>
      </c>
    </row>
    <row r="15" spans="1:3">
      <c r="A15" s="4" t="s">
        <v>99</v>
      </c>
      <c r="B15" s="5" t="n">
        <v>-1470</v>
      </c>
      <c r="C15" s="5" t="n">
        <v>-1421</v>
      </c>
    </row>
    <row r="16" spans="1:3">
      <c r="A16" s="4" t="s">
        <v>100</v>
      </c>
      <c r="B16" s="5" t="n">
        <v>-3556</v>
      </c>
      <c r="C16" s="5" t="n">
        <v>-671</v>
      </c>
    </row>
    <row r="17" spans="1:3">
      <c r="A17" s="4" t="s">
        <v>39</v>
      </c>
      <c r="B17" s="5" t="n">
        <v>-2170</v>
      </c>
      <c r="C17" s="5" t="n">
        <v>1087</v>
      </c>
    </row>
    <row r="18" spans="1:3">
      <c r="A18" s="4" t="s">
        <v>101</v>
      </c>
      <c r="B18" s="5" t="n">
        <v>1267</v>
      </c>
      <c r="C18" s="5" t="n">
        <v>-1598</v>
      </c>
    </row>
    <row r="19" spans="1:3">
      <c r="A19" s="4" t="s">
        <v>102</v>
      </c>
      <c r="B19" s="5" t="n">
        <v>1405</v>
      </c>
      <c r="C19" s="5" t="n">
        <v>1066</v>
      </c>
    </row>
    <row r="20" spans="1:3">
      <c r="A20" s="4" t="s">
        <v>103</v>
      </c>
      <c r="B20" s="5" t="n">
        <v>9846</v>
      </c>
      <c r="C20" s="5" t="n">
        <v>12727</v>
      </c>
    </row>
    <row r="21" spans="1:3">
      <c r="A21" s="4" t="s">
        <v>104</v>
      </c>
      <c r="B21" s="5" t="n">
        <v>0</v>
      </c>
      <c r="C21" s="5" t="n">
        <v>-7613</v>
      </c>
    </row>
    <row r="22" spans="1:3">
      <c r="A22" s="4" t="s">
        <v>105</v>
      </c>
      <c r="B22" s="5" t="n">
        <v>9846</v>
      </c>
      <c r="C22" s="5" t="n">
        <v>5114</v>
      </c>
    </row>
    <row r="23" spans="1:3">
      <c r="A23" s="3" t="s">
        <v>106</v>
      </c>
    </row>
    <row r="24" spans="1:3">
      <c r="A24" s="4" t="s">
        <v>107</v>
      </c>
      <c r="B24" s="5" t="n">
        <v>-2323</v>
      </c>
      <c r="C24" s="5" t="n">
        <v>-2688</v>
      </c>
    </row>
    <row r="25" spans="1:3">
      <c r="A25" s="4" t="s">
        <v>108</v>
      </c>
      <c r="B25" s="5" t="n">
        <v>-2586</v>
      </c>
      <c r="C25" s="5" t="n">
        <v>-1537</v>
      </c>
    </row>
    <row r="26" spans="1:3">
      <c r="A26" s="4" t="s">
        <v>109</v>
      </c>
      <c r="B26" s="5" t="n">
        <v>-4909</v>
      </c>
      <c r="C26" s="5" t="n">
        <v>-4225</v>
      </c>
    </row>
    <row r="27" spans="1:3">
      <c r="A27" s="4" t="s">
        <v>110</v>
      </c>
      <c r="B27" s="5" t="n">
        <v>0</v>
      </c>
      <c r="C27" s="5" t="n">
        <v>-1005</v>
      </c>
    </row>
    <row r="28" spans="1:3">
      <c r="A28" s="4" t="s">
        <v>111</v>
      </c>
      <c r="B28" s="5" t="n">
        <v>-4909</v>
      </c>
      <c r="C28" s="5" t="n">
        <v>-5230</v>
      </c>
    </row>
    <row r="29" spans="1:3">
      <c r="A29" s="3" t="s">
        <v>112</v>
      </c>
    </row>
    <row r="30" spans="1:3">
      <c r="A30" s="4" t="s">
        <v>113</v>
      </c>
      <c r="B30" s="5" t="n">
        <v>4000</v>
      </c>
      <c r="C30" s="5" t="n">
        <v>40200</v>
      </c>
    </row>
    <row r="31" spans="1:3">
      <c r="A31" s="4" t="s">
        <v>114</v>
      </c>
      <c r="B31" s="5" t="n">
        <v>-9000</v>
      </c>
      <c r="C31" s="5" t="n">
        <v>-45200</v>
      </c>
    </row>
    <row r="32" spans="1:3">
      <c r="A32" s="4" t="s">
        <v>115</v>
      </c>
      <c r="B32" s="5" t="n">
        <v>-49</v>
      </c>
      <c r="C32" s="5" t="n">
        <v>-81</v>
      </c>
    </row>
    <row r="33" spans="1:3">
      <c r="A33" s="4" t="s">
        <v>116</v>
      </c>
      <c r="B33" s="5" t="n">
        <v>-1500</v>
      </c>
      <c r="C33" s="5" t="n">
        <v>0</v>
      </c>
    </row>
    <row r="34" spans="1:3">
      <c r="A34" s="4" t="s">
        <v>117</v>
      </c>
      <c r="B34" s="5" t="n">
        <v>0</v>
      </c>
      <c r="C34" s="5" t="n">
        <v>-13</v>
      </c>
    </row>
    <row r="35" spans="1:3">
      <c r="A35" s="4" t="s">
        <v>118</v>
      </c>
      <c r="B35" s="5" t="n">
        <v>174</v>
      </c>
      <c r="C35" s="5" t="n">
        <v>932</v>
      </c>
    </row>
    <row r="36" spans="1:3">
      <c r="A36" s="4" t="s">
        <v>119</v>
      </c>
      <c r="B36" s="5" t="n">
        <v>16</v>
      </c>
      <c r="C36" s="5" t="n">
        <v>38</v>
      </c>
    </row>
    <row r="37" spans="1:3">
      <c r="A37" s="4" t="s">
        <v>120</v>
      </c>
      <c r="B37" s="5" t="n">
        <v>-6359</v>
      </c>
      <c r="C37" s="5" t="n">
        <v>-4124</v>
      </c>
    </row>
    <row r="38" spans="1:3">
      <c r="A38" s="4" t="s">
        <v>121</v>
      </c>
      <c r="B38" s="5" t="n">
        <v>-1422</v>
      </c>
      <c r="C38" s="5" t="n">
        <v>-4240</v>
      </c>
    </row>
    <row r="39" spans="1:3">
      <c r="A39" s="4" t="s">
        <v>122</v>
      </c>
      <c r="B39" s="5" t="n">
        <v>6788</v>
      </c>
      <c r="C39" s="5" t="n">
        <v>10059</v>
      </c>
    </row>
    <row r="40" spans="1:3">
      <c r="A40" s="4" t="s">
        <v>123</v>
      </c>
      <c r="B40" s="5" t="n">
        <v>5366</v>
      </c>
      <c r="C40" s="5" t="n">
        <v>5819</v>
      </c>
    </row>
    <row r="41" spans="1:3">
      <c r="A41" s="3" t="s">
        <v>124</v>
      </c>
    </row>
    <row r="42" spans="1:3">
      <c r="A42" s="4" t="s">
        <v>125</v>
      </c>
      <c r="B42" s="5" t="n">
        <v>1346</v>
      </c>
      <c r="C42" s="5" t="n">
        <v>571</v>
      </c>
    </row>
    <row r="43" spans="1:3">
      <c r="A43" s="4" t="s">
        <v>126</v>
      </c>
      <c r="B43" s="5" t="n">
        <v>691</v>
      </c>
      <c r="C43" s="5" t="n">
        <v>159</v>
      </c>
    </row>
    <row r="44" spans="1:3">
      <c r="A44" s="3" t="s">
        <v>127</v>
      </c>
    </row>
    <row r="45" spans="1:3">
      <c r="A45" s="4" t="s">
        <v>128</v>
      </c>
      <c r="B45" s="7" t="n">
        <v>0</v>
      </c>
      <c r="C45" s="7" t="n">
        <v>1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59</v>
      </c>
      <c r="D1" s="2" t="s">
        <v>1</v>
      </c>
    </row>
    <row r="2" spans="1:5">
      <c r="B2" s="2" t="s">
        <v>2</v>
      </c>
      <c r="C2" s="2" t="s">
        <v>60</v>
      </c>
      <c r="D2" s="2" t="s">
        <v>2</v>
      </c>
      <c r="E2" s="2" t="s">
        <v>60</v>
      </c>
    </row>
    <row r="3" spans="1:5">
      <c r="A3" s="3" t="s">
        <v>145</v>
      </c>
    </row>
    <row r="4" spans="1:5">
      <c r="A4" s="4" t="s">
        <v>317</v>
      </c>
      <c r="B4" s="7" t="n">
        <v>988</v>
      </c>
      <c r="C4" s="7" t="n">
        <v>612</v>
      </c>
      <c r="D4" s="7" t="n">
        <v>2586</v>
      </c>
      <c r="E4" s="7" t="n">
        <v>1537</v>
      </c>
    </row>
    <row r="5" spans="1:5">
      <c r="A5" s="4" t="s">
        <v>318</v>
      </c>
      <c r="B5" s="7" t="n">
        <v>524</v>
      </c>
      <c r="C5" s="7" t="n">
        <v>929</v>
      </c>
      <c r="D5" s="7" t="n">
        <v>1659</v>
      </c>
      <c r="E5" s="7" t="n">
        <v>276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59</v>
      </c>
      <c r="D1" s="2" t="s">
        <v>1</v>
      </c>
    </row>
    <row r="2" spans="1:5">
      <c r="B2" s="2" t="s">
        <v>2</v>
      </c>
      <c r="C2" s="2" t="s">
        <v>60</v>
      </c>
      <c r="D2" s="2" t="s">
        <v>2</v>
      </c>
      <c r="E2" s="2" t="s">
        <v>60</v>
      </c>
    </row>
    <row r="3" spans="1:5">
      <c r="A3" s="3" t="s">
        <v>320</v>
      </c>
    </row>
    <row r="4" spans="1:5">
      <c r="A4" s="4" t="s">
        <v>321</v>
      </c>
      <c r="B4" s="7" t="n">
        <v>1241</v>
      </c>
      <c r="C4" s="7" t="n">
        <v>1325</v>
      </c>
      <c r="D4" s="7" t="n">
        <v>3643</v>
      </c>
      <c r="E4" s="7" t="n">
        <v>4099</v>
      </c>
    </row>
    <row r="5" spans="1:5">
      <c r="A5" s="4" t="s">
        <v>63</v>
      </c>
    </row>
    <row r="6" spans="1:5">
      <c r="A6" s="3" t="s">
        <v>320</v>
      </c>
    </row>
    <row r="7" spans="1:5">
      <c r="A7" s="4" t="s">
        <v>321</v>
      </c>
      <c r="B7" s="5" t="n">
        <v>1161</v>
      </c>
      <c r="C7" s="5" t="n">
        <v>1155</v>
      </c>
      <c r="D7" s="5" t="n">
        <v>3245</v>
      </c>
      <c r="E7" s="5" t="n">
        <v>3514</v>
      </c>
    </row>
    <row r="8" spans="1:5">
      <c r="A8" s="4" t="s">
        <v>66</v>
      </c>
    </row>
    <row r="9" spans="1:5">
      <c r="A9" s="3" t="s">
        <v>320</v>
      </c>
    </row>
    <row r="10" spans="1:5">
      <c r="A10" s="4" t="s">
        <v>321</v>
      </c>
      <c r="B10" s="5" t="n">
        <v>29</v>
      </c>
      <c r="C10" s="5" t="n">
        <v>15</v>
      </c>
      <c r="D10" s="5" t="n">
        <v>51</v>
      </c>
      <c r="E10" s="5" t="n">
        <v>64</v>
      </c>
    </row>
    <row r="11" spans="1:5">
      <c r="A11" s="4" t="s">
        <v>67</v>
      </c>
    </row>
    <row r="12" spans="1:5">
      <c r="A12" s="3" t="s">
        <v>320</v>
      </c>
    </row>
    <row r="13" spans="1:5">
      <c r="A13" s="4" t="s">
        <v>321</v>
      </c>
      <c r="B13" s="5" t="n">
        <v>6</v>
      </c>
      <c r="C13" s="5" t="n">
        <v>6</v>
      </c>
      <c r="D13" s="5" t="n">
        <v>20</v>
      </c>
      <c r="E13" s="5" t="n">
        <v>15</v>
      </c>
    </row>
    <row r="14" spans="1:5">
      <c r="A14" s="4" t="s">
        <v>68</v>
      </c>
    </row>
    <row r="15" spans="1:5">
      <c r="A15" s="3" t="s">
        <v>320</v>
      </c>
    </row>
    <row r="16" spans="1:5">
      <c r="A16" s="4" t="s">
        <v>321</v>
      </c>
      <c r="B16" s="7" t="n">
        <v>45</v>
      </c>
      <c r="C16" s="7" t="n">
        <v>149</v>
      </c>
      <c r="D16" s="7" t="n">
        <v>327</v>
      </c>
      <c r="E16" s="7" t="n">
        <v>50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2</v>
      </c>
      <c r="B1" s="2" t="s">
        <v>1</v>
      </c>
      <c r="C1" s="2" t="s">
        <v>323</v>
      </c>
    </row>
    <row r="2" spans="1:3">
      <c r="B2" s="2" t="s">
        <v>2</v>
      </c>
      <c r="C2" s="2" t="s">
        <v>25</v>
      </c>
    </row>
    <row r="3" spans="1:3">
      <c r="A3" s="3" t="s">
        <v>324</v>
      </c>
    </row>
    <row r="4" spans="1:3">
      <c r="A4" s="4" t="s">
        <v>325</v>
      </c>
      <c r="B4" s="7" t="n">
        <v>-7240</v>
      </c>
      <c r="C4" s="7" t="n">
        <v>-6611</v>
      </c>
    </row>
    <row r="5" spans="1:3">
      <c r="A5" s="4" t="s">
        <v>326</v>
      </c>
      <c r="B5" s="5" t="n">
        <v>7089</v>
      </c>
    </row>
    <row r="6" spans="1:3">
      <c r="A6" s="4" t="s">
        <v>327</v>
      </c>
      <c r="B6" s="5" t="n">
        <v>15093</v>
      </c>
      <c r="C6" s="5" t="n">
        <v>15093</v>
      </c>
    </row>
    <row r="7" spans="1:3">
      <c r="A7" s="4" t="s">
        <v>328</v>
      </c>
      <c r="B7" s="5" t="n">
        <v>7853</v>
      </c>
      <c r="C7" s="5" t="n">
        <v>8482</v>
      </c>
    </row>
    <row r="8" spans="1:3">
      <c r="A8" s="4" t="s">
        <v>329</v>
      </c>
    </row>
    <row r="9" spans="1:3">
      <c r="A9" s="3" t="s">
        <v>330</v>
      </c>
    </row>
    <row r="10" spans="1:3">
      <c r="A10" s="4" t="s">
        <v>331</v>
      </c>
      <c r="B10" s="5" t="n">
        <v>764</v>
      </c>
      <c r="C10" s="5" t="n">
        <v>764</v>
      </c>
    </row>
    <row r="11" spans="1:3">
      <c r="A11" s="4" t="s">
        <v>332</v>
      </c>
    </row>
    <row r="12" spans="1:3">
      <c r="A12" s="3" t="s">
        <v>324</v>
      </c>
    </row>
    <row r="13" spans="1:3">
      <c r="A13" s="4" t="s">
        <v>333</v>
      </c>
      <c r="B13" s="5" t="n">
        <v>10396</v>
      </c>
      <c r="C13" s="5" t="n">
        <v>10396</v>
      </c>
    </row>
    <row r="14" spans="1:3">
      <c r="A14" s="4" t="s">
        <v>325</v>
      </c>
      <c r="B14" s="5" t="n">
        <v>-3422</v>
      </c>
      <c r="C14" s="5" t="n">
        <v>-3032</v>
      </c>
    </row>
    <row r="15" spans="1:3">
      <c r="A15" s="4" t="s">
        <v>326</v>
      </c>
      <c r="B15" s="7" t="n">
        <v>6974</v>
      </c>
      <c r="C15" s="7" t="n">
        <v>7364</v>
      </c>
    </row>
    <row r="16" spans="1:3">
      <c r="A16" s="4" t="s">
        <v>334</v>
      </c>
      <c r="B16" s="4" t="s">
        <v>335</v>
      </c>
      <c r="C16" s="4" t="s">
        <v>335</v>
      </c>
    </row>
    <row r="17" spans="1:3">
      <c r="A17" s="4" t="s">
        <v>336</v>
      </c>
    </row>
    <row r="18" spans="1:3">
      <c r="A18" s="3" t="s">
        <v>324</v>
      </c>
    </row>
    <row r="19" spans="1:3">
      <c r="A19" s="4" t="s">
        <v>333</v>
      </c>
      <c r="B19" s="7" t="n">
        <v>2678</v>
      </c>
      <c r="C19" s="7" t="n">
        <v>2678</v>
      </c>
    </row>
    <row r="20" spans="1:3">
      <c r="A20" s="4" t="s">
        <v>325</v>
      </c>
      <c r="B20" s="5" t="n">
        <v>-2563</v>
      </c>
      <c r="C20" s="5" t="n">
        <v>-2324</v>
      </c>
    </row>
    <row r="21" spans="1:3">
      <c r="A21" s="4" t="s">
        <v>326</v>
      </c>
      <c r="B21" s="7" t="n">
        <v>115</v>
      </c>
      <c r="C21" s="7" t="n">
        <v>354</v>
      </c>
    </row>
    <row r="22" spans="1:3">
      <c r="A22" s="4" t="s">
        <v>337</v>
      </c>
    </row>
    <row r="23" spans="1:3">
      <c r="A23" s="3" t="s">
        <v>324</v>
      </c>
    </row>
    <row r="24" spans="1:3">
      <c r="A24" s="4" t="s">
        <v>334</v>
      </c>
      <c r="B24" s="4" t="s">
        <v>338</v>
      </c>
      <c r="C24" s="4" t="s">
        <v>338</v>
      </c>
    </row>
    <row r="25" spans="1:3">
      <c r="A25" s="4" t="s">
        <v>339</v>
      </c>
    </row>
    <row r="26" spans="1:3">
      <c r="A26" s="3" t="s">
        <v>324</v>
      </c>
    </row>
    <row r="27" spans="1:3">
      <c r="A27" s="4" t="s">
        <v>334</v>
      </c>
      <c r="B27" s="4" t="s">
        <v>340</v>
      </c>
      <c r="C27" s="4" t="s">
        <v>340</v>
      </c>
    </row>
    <row r="28" spans="1:3">
      <c r="A28" s="4" t="s">
        <v>329</v>
      </c>
    </row>
    <row r="29" spans="1:3">
      <c r="A29" s="3" t="s">
        <v>324</v>
      </c>
    </row>
    <row r="30" spans="1:3">
      <c r="A30" s="4" t="s">
        <v>333</v>
      </c>
      <c r="B30" s="7" t="n">
        <v>341</v>
      </c>
      <c r="C30" s="7" t="n">
        <v>341</v>
      </c>
    </row>
    <row r="31" spans="1:3">
      <c r="A31" s="4" t="s">
        <v>325</v>
      </c>
      <c r="B31" s="5" t="n">
        <v>-341</v>
      </c>
      <c r="C31" s="5" t="n">
        <v>-341</v>
      </c>
    </row>
    <row r="32" spans="1:3">
      <c r="A32" s="4" t="s">
        <v>326</v>
      </c>
      <c r="B32" s="7" t="n">
        <v>0</v>
      </c>
      <c r="C32" s="7" t="n">
        <v>0</v>
      </c>
    </row>
    <row r="33" spans="1:3">
      <c r="A33" s="4" t="s">
        <v>334</v>
      </c>
      <c r="B33" s="4" t="s">
        <v>341</v>
      </c>
      <c r="C33" s="4" t="s">
        <v>341</v>
      </c>
    </row>
    <row r="34" spans="1:3">
      <c r="A34" s="4" t="s">
        <v>342</v>
      </c>
    </row>
    <row r="35" spans="1:3">
      <c r="A35" s="3" t="s">
        <v>324</v>
      </c>
    </row>
    <row r="36" spans="1:3">
      <c r="A36" s="4" t="s">
        <v>333</v>
      </c>
      <c r="B36" s="7" t="n">
        <v>139</v>
      </c>
      <c r="C36" s="7" t="n">
        <v>139</v>
      </c>
    </row>
    <row r="37" spans="1:3">
      <c r="A37" s="4" t="s">
        <v>325</v>
      </c>
      <c r="B37" s="5" t="n">
        <v>-139</v>
      </c>
      <c r="C37" s="5" t="n">
        <v>-139</v>
      </c>
    </row>
    <row r="38" spans="1:3">
      <c r="A38" s="4" t="s">
        <v>326</v>
      </c>
      <c r="B38" s="7" t="n">
        <v>0</v>
      </c>
      <c r="C38" s="7" t="n">
        <v>0</v>
      </c>
    </row>
    <row r="39" spans="1:3">
      <c r="A39" s="4" t="s">
        <v>343</v>
      </c>
    </row>
    <row r="40" spans="1:3">
      <c r="A40" s="3" t="s">
        <v>324</v>
      </c>
    </row>
    <row r="41" spans="1:3">
      <c r="A41" s="4" t="s">
        <v>334</v>
      </c>
      <c r="B41" s="4" t="s">
        <v>341</v>
      </c>
      <c r="C41" s="4" t="s">
        <v>341</v>
      </c>
    </row>
    <row r="42" spans="1:3">
      <c r="A42" s="4" t="s">
        <v>344</v>
      </c>
    </row>
    <row r="43" spans="1:3">
      <c r="A43" s="3" t="s">
        <v>324</v>
      </c>
    </row>
    <row r="44" spans="1:3">
      <c r="A44" s="4" t="s">
        <v>334</v>
      </c>
      <c r="B44" s="4" t="s">
        <v>345</v>
      </c>
      <c r="C44" s="4" t="s">
        <v>345</v>
      </c>
    </row>
    <row r="45" spans="1:3">
      <c r="A45" s="4" t="s">
        <v>346</v>
      </c>
    </row>
    <row r="46" spans="1:3">
      <c r="A46" s="3" t="s">
        <v>324</v>
      </c>
    </row>
    <row r="47" spans="1:3">
      <c r="A47" s="4" t="s">
        <v>333</v>
      </c>
      <c r="B47" s="7" t="n">
        <v>775</v>
      </c>
      <c r="C47" s="7" t="n">
        <v>775</v>
      </c>
    </row>
    <row r="48" spans="1:3">
      <c r="A48" s="4" t="s">
        <v>325</v>
      </c>
      <c r="B48" s="5" t="n">
        <v>-775</v>
      </c>
      <c r="C48" s="5" t="n">
        <v>-775</v>
      </c>
    </row>
    <row r="49" spans="1:3">
      <c r="A49" s="4" t="s">
        <v>326</v>
      </c>
      <c r="B49" s="7" t="n">
        <v>0</v>
      </c>
      <c r="C49" s="7" t="n">
        <v>0</v>
      </c>
    </row>
    <row r="50" spans="1:3">
      <c r="A50" s="4" t="s">
        <v>334</v>
      </c>
      <c r="B50" s="4" t="s">
        <v>338</v>
      </c>
      <c r="C50"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47</v>
      </c>
      <c r="B1" s="2" t="s">
        <v>59</v>
      </c>
      <c r="D1" s="2" t="s">
        <v>1</v>
      </c>
    </row>
    <row r="2" spans="1:5">
      <c r="B2" s="2" t="s">
        <v>2</v>
      </c>
      <c r="C2" s="2" t="s">
        <v>60</v>
      </c>
      <c r="D2" s="2" t="s">
        <v>2</v>
      </c>
      <c r="E2" s="2" t="s">
        <v>60</v>
      </c>
    </row>
    <row r="3" spans="1:5">
      <c r="A3" s="3" t="s">
        <v>148</v>
      </c>
    </row>
    <row r="4" spans="1:5">
      <c r="A4" s="4" t="s">
        <v>348</v>
      </c>
      <c r="B4" s="7" t="n">
        <v>210</v>
      </c>
      <c r="C4" s="7" t="n">
        <v>222</v>
      </c>
      <c r="D4" s="7" t="n">
        <v>629</v>
      </c>
      <c r="E4" s="7" t="n">
        <v>669</v>
      </c>
    </row>
    <row r="5" spans="1:5">
      <c r="A5" s="4" t="s">
        <v>349</v>
      </c>
      <c r="D5" s="4" t="s">
        <v>35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260</v>
      </c>
    </row>
    <row r="2" spans="1:2">
      <c r="A2" s="3" t="s">
        <v>148</v>
      </c>
    </row>
    <row r="3" spans="1:2">
      <c r="A3" s="4" t="s">
        <v>352</v>
      </c>
      <c r="B3" s="7" t="n">
        <v>209</v>
      </c>
    </row>
    <row r="4" spans="1:2">
      <c r="A4" s="5" t="n">
        <v>2018</v>
      </c>
      <c r="B4" s="5" t="n">
        <v>555</v>
      </c>
    </row>
    <row r="5" spans="1:2">
      <c r="A5" s="5" t="n">
        <v>2019</v>
      </c>
      <c r="B5" s="5" t="n">
        <v>520</v>
      </c>
    </row>
    <row r="6" spans="1:2">
      <c r="A6" s="5" t="n">
        <v>2020</v>
      </c>
      <c r="B6" s="5" t="n">
        <v>520</v>
      </c>
    </row>
    <row r="7" spans="1:2">
      <c r="A7" s="5" t="n">
        <v>2021</v>
      </c>
      <c r="B7" s="5" t="n">
        <v>520</v>
      </c>
    </row>
    <row r="8" spans="1:2">
      <c r="A8" s="4" t="s">
        <v>353</v>
      </c>
      <c r="B8" s="5" t="n">
        <v>4765</v>
      </c>
    </row>
    <row r="9" spans="1:2">
      <c r="A9" s="4" t="s">
        <v>326</v>
      </c>
      <c r="B9" s="7" t="n">
        <v>70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54</v>
      </c>
      <c r="B1" s="2" t="s">
        <v>2</v>
      </c>
      <c r="C1" s="2" t="s">
        <v>25</v>
      </c>
    </row>
    <row r="2" spans="1:3">
      <c r="A2" s="4" t="s">
        <v>355</v>
      </c>
    </row>
    <row r="3" spans="1:3">
      <c r="A3" s="3" t="s">
        <v>356</v>
      </c>
    </row>
    <row r="4" spans="1:3">
      <c r="A4" s="4" t="s">
        <v>357</v>
      </c>
      <c r="B4" s="7" t="n">
        <v>0</v>
      </c>
      <c r="C4" s="7" t="n">
        <v>5000000</v>
      </c>
    </row>
    <row r="5" spans="1:3">
      <c r="A5" s="4" t="s">
        <v>358</v>
      </c>
      <c r="B5" s="5" t="n">
        <v>25000000</v>
      </c>
    </row>
    <row r="6" spans="1:3">
      <c r="A6" s="4" t="s">
        <v>359</v>
      </c>
      <c r="B6" s="5" t="n">
        <v>163000</v>
      </c>
      <c r="C6" s="5" t="n">
        <v>199000</v>
      </c>
    </row>
    <row r="7" spans="1:3">
      <c r="A7" s="4" t="s">
        <v>360</v>
      </c>
    </row>
    <row r="8" spans="1:3">
      <c r="A8" s="3" t="s">
        <v>356</v>
      </c>
    </row>
    <row r="9" spans="1:3">
      <c r="A9" s="4" t="s">
        <v>361</v>
      </c>
      <c r="B9" s="5" t="n">
        <v>38500000</v>
      </c>
      <c r="C9" s="5" t="n">
        <v>40000000</v>
      </c>
    </row>
    <row r="10" spans="1:3">
      <c r="A10" s="4" t="s">
        <v>362</v>
      </c>
      <c r="B10" s="7" t="n">
        <v>266000</v>
      </c>
      <c r="C10" s="7" t="n">
        <v>32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5</v>
      </c>
    </row>
    <row r="2" spans="1:3">
      <c r="A2" s="3" t="s">
        <v>356</v>
      </c>
    </row>
    <row r="3" spans="1:3">
      <c r="A3" s="4" t="s">
        <v>352</v>
      </c>
      <c r="B3" s="7" t="n">
        <v>500</v>
      </c>
    </row>
    <row r="4" spans="1:3">
      <c r="A4" s="5" t="n">
        <v>2018</v>
      </c>
      <c r="B4" s="5" t="n">
        <v>3000</v>
      </c>
    </row>
    <row r="5" spans="1:3">
      <c r="A5" s="5" t="n">
        <v>2019</v>
      </c>
      <c r="B5" s="5" t="n">
        <v>3000</v>
      </c>
    </row>
    <row r="6" spans="1:3">
      <c r="A6" s="5" t="n">
        <v>2020</v>
      </c>
      <c r="B6" s="5" t="n">
        <v>4000</v>
      </c>
    </row>
    <row r="7" spans="1:3">
      <c r="A7" s="5" t="n">
        <v>2021</v>
      </c>
      <c r="B7" s="5" t="n">
        <v>28000</v>
      </c>
    </row>
    <row r="8" spans="1:3">
      <c r="A8" s="4" t="s">
        <v>364</v>
      </c>
      <c r="B8" s="7" t="n">
        <v>38500</v>
      </c>
      <c r="C8" s="7" t="n">
        <v>4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5</v>
      </c>
      <c r="B1" s="2" t="s">
        <v>2</v>
      </c>
      <c r="C1" s="2" t="s">
        <v>25</v>
      </c>
    </row>
    <row r="2" spans="1:3">
      <c r="A2" s="3" t="s">
        <v>151</v>
      </c>
    </row>
    <row r="3" spans="1:3">
      <c r="A3" s="4" t="s">
        <v>366</v>
      </c>
      <c r="B3" s="7" t="n">
        <v>1951</v>
      </c>
      <c r="C3" s="7" t="n">
        <v>1951</v>
      </c>
    </row>
    <row r="4" spans="1:3">
      <c r="A4" s="4" t="s">
        <v>367</v>
      </c>
      <c r="B4" s="7" t="n">
        <v>1865</v>
      </c>
      <c r="C4" s="7" t="n">
        <v>18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368</v>
      </c>
      <c r="B1" s="2" t="s">
        <v>260</v>
      </c>
    </row>
    <row r="2" spans="1:2">
      <c r="A2" s="3" t="s">
        <v>151</v>
      </c>
    </row>
    <row r="3" spans="1:2">
      <c r="A3" s="5" t="n">
        <v>2017</v>
      </c>
      <c r="B3" s="7" t="n">
        <v>25000</v>
      </c>
    </row>
    <row r="4" spans="1:2">
      <c r="A4" s="5" t="n">
        <v>2018</v>
      </c>
      <c r="B4" s="5" t="n">
        <v>91000</v>
      </c>
    </row>
    <row r="5" spans="1:2">
      <c r="A5" s="4" t="s">
        <v>369</v>
      </c>
      <c r="B5" s="5" t="n">
        <v>0</v>
      </c>
    </row>
    <row r="6" spans="1:2">
      <c r="A6" s="4" t="s">
        <v>370</v>
      </c>
      <c r="B6" s="5" t="n">
        <v>116000</v>
      </c>
    </row>
    <row r="7" spans="1:2">
      <c r="A7" s="4" t="s">
        <v>371</v>
      </c>
      <c r="B7" s="5" t="n">
        <v>99000</v>
      </c>
    </row>
    <row r="8" spans="1:2">
      <c r="A8" s="4" t="s">
        <v>372</v>
      </c>
      <c r="B8" s="7" t="n">
        <v>17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73</v>
      </c>
      <c r="B1" s="2" t="s">
        <v>59</v>
      </c>
      <c r="D1" s="2" t="s">
        <v>1</v>
      </c>
    </row>
    <row r="2" spans="1:5">
      <c r="B2" s="2" t="s">
        <v>260</v>
      </c>
      <c r="C2" s="2" t="s">
        <v>261</v>
      </c>
      <c r="D2" s="2" t="s">
        <v>374</v>
      </c>
      <c r="E2" s="2" t="s">
        <v>261</v>
      </c>
    </row>
    <row r="3" spans="1:5">
      <c r="A3" s="3" t="s">
        <v>375</v>
      </c>
    </row>
    <row r="4" spans="1:5">
      <c r="A4" s="4" t="s">
        <v>246</v>
      </c>
      <c r="D4" s="5" t="n">
        <v>2</v>
      </c>
    </row>
    <row r="5" spans="1:5">
      <c r="A5" s="4" t="s">
        <v>62</v>
      </c>
      <c r="B5" s="7" t="n">
        <v>41338</v>
      </c>
      <c r="C5" s="7" t="n">
        <v>38603</v>
      </c>
      <c r="D5" s="7" t="n">
        <v>120489</v>
      </c>
      <c r="E5" s="7" t="n">
        <v>113373</v>
      </c>
    </row>
    <row r="6" spans="1:5">
      <c r="A6" s="4" t="s">
        <v>63</v>
      </c>
      <c r="B6" s="5" t="n">
        <v>22571</v>
      </c>
      <c r="C6" s="5" t="n">
        <v>21514</v>
      </c>
      <c r="D6" s="5" t="n">
        <v>66431</v>
      </c>
      <c r="E6" s="5" t="n">
        <v>64177</v>
      </c>
    </row>
    <row r="7" spans="1:5">
      <c r="A7" s="4" t="s">
        <v>64</v>
      </c>
      <c r="B7" s="5" t="n">
        <v>18767</v>
      </c>
      <c r="C7" s="5" t="n">
        <v>17089</v>
      </c>
      <c r="D7" s="5" t="n">
        <v>54058</v>
      </c>
      <c r="E7" s="5" t="n">
        <v>49196</v>
      </c>
    </row>
    <row r="8" spans="1:5">
      <c r="A8" s="4" t="s">
        <v>376</v>
      </c>
    </row>
    <row r="9" spans="1:5">
      <c r="A9" s="3" t="s">
        <v>375</v>
      </c>
    </row>
    <row r="10" spans="1:5">
      <c r="A10" s="4" t="s">
        <v>62</v>
      </c>
      <c r="B10" s="5" t="n">
        <v>33397</v>
      </c>
      <c r="C10" s="5" t="n">
        <v>30249</v>
      </c>
      <c r="D10" s="5" t="n">
        <v>96591</v>
      </c>
      <c r="E10" s="5" t="n">
        <v>86900</v>
      </c>
    </row>
    <row r="11" spans="1:5">
      <c r="A11" s="4" t="s">
        <v>63</v>
      </c>
      <c r="B11" s="5" t="n">
        <v>19247</v>
      </c>
      <c r="C11" s="5" t="n">
        <v>18197</v>
      </c>
      <c r="D11" s="5" t="n">
        <v>56394</v>
      </c>
      <c r="E11" s="5" t="n">
        <v>53576</v>
      </c>
    </row>
    <row r="12" spans="1:5">
      <c r="A12" s="4" t="s">
        <v>64</v>
      </c>
      <c r="B12" s="5" t="n">
        <v>14150</v>
      </c>
      <c r="C12" s="5" t="n">
        <v>12052</v>
      </c>
      <c r="D12" s="5" t="n">
        <v>40197</v>
      </c>
      <c r="E12" s="5" t="n">
        <v>33324</v>
      </c>
    </row>
    <row r="13" spans="1:5">
      <c r="A13" s="4" t="s">
        <v>377</v>
      </c>
    </row>
    <row r="14" spans="1:5">
      <c r="A14" s="3" t="s">
        <v>375</v>
      </c>
    </row>
    <row r="15" spans="1:5">
      <c r="A15" s="4" t="s">
        <v>62</v>
      </c>
      <c r="B15" s="5" t="n">
        <v>7941</v>
      </c>
      <c r="C15" s="5" t="n">
        <v>8354</v>
      </c>
      <c r="D15" s="5" t="n">
        <v>23898</v>
      </c>
      <c r="E15" s="5" t="n">
        <v>26473</v>
      </c>
    </row>
    <row r="16" spans="1:5">
      <c r="A16" s="4" t="s">
        <v>63</v>
      </c>
      <c r="B16" s="5" t="n">
        <v>3324</v>
      </c>
      <c r="C16" s="5" t="n">
        <v>3317</v>
      </c>
      <c r="D16" s="5" t="n">
        <v>10037</v>
      </c>
      <c r="E16" s="5" t="n">
        <v>10601</v>
      </c>
    </row>
    <row r="17" spans="1:5">
      <c r="A17" s="4" t="s">
        <v>64</v>
      </c>
      <c r="B17" s="7" t="n">
        <v>4617</v>
      </c>
      <c r="C17" s="7" t="n">
        <v>5037</v>
      </c>
      <c r="D17" s="7" t="n">
        <v>13861</v>
      </c>
      <c r="E17" s="7" t="n">
        <v>158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59</v>
      </c>
      <c r="D1" s="2" t="s">
        <v>1</v>
      </c>
    </row>
    <row r="2" spans="1:5">
      <c r="B2" s="2" t="s">
        <v>2</v>
      </c>
      <c r="C2" s="2" t="s">
        <v>60</v>
      </c>
      <c r="D2" s="2" t="s">
        <v>2</v>
      </c>
      <c r="E2" s="2" t="s">
        <v>60</v>
      </c>
    </row>
    <row r="3" spans="1:5">
      <c r="A3" s="3" t="s">
        <v>379</v>
      </c>
    </row>
    <row r="4" spans="1:5">
      <c r="A4" s="4" t="s">
        <v>62</v>
      </c>
      <c r="B4" s="7" t="n">
        <v>41338</v>
      </c>
      <c r="C4" s="7" t="n">
        <v>38603</v>
      </c>
      <c r="D4" s="7" t="n">
        <v>120489</v>
      </c>
      <c r="E4" s="7" t="n">
        <v>113373</v>
      </c>
    </row>
    <row r="5" spans="1:5">
      <c r="A5" s="4" t="s">
        <v>380</v>
      </c>
    </row>
    <row r="6" spans="1:5">
      <c r="A6" s="3" t="s">
        <v>379</v>
      </c>
    </row>
    <row r="7" spans="1:5">
      <c r="A7" s="4" t="s">
        <v>62</v>
      </c>
      <c r="B7" s="5" t="n">
        <v>41188</v>
      </c>
      <c r="C7" s="5" t="n">
        <v>38408</v>
      </c>
      <c r="D7" s="5" t="n">
        <v>120090</v>
      </c>
      <c r="E7" s="5" t="n">
        <v>113027</v>
      </c>
    </row>
    <row r="8" spans="1:5">
      <c r="A8" s="4" t="s">
        <v>381</v>
      </c>
    </row>
    <row r="9" spans="1:5">
      <c r="A9" s="3" t="s">
        <v>379</v>
      </c>
    </row>
    <row r="10" spans="1:5">
      <c r="A10" s="4" t="s">
        <v>62</v>
      </c>
      <c r="B10" s="7" t="n">
        <v>150</v>
      </c>
      <c r="C10" s="7" t="n">
        <v>195</v>
      </c>
      <c r="D10" s="7" t="n">
        <v>399</v>
      </c>
      <c r="E10" s="7" t="n">
        <v>34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78"/>
    <col customWidth="1" max="2" min="2" width="20"/>
    <col customWidth="1" max="3" min="3" width="34"/>
    <col customWidth="1" max="4" min="4" width="30"/>
    <col customWidth="1" max="5" min="5" width="30"/>
    <col customWidth="1" max="6" min="6" width="30"/>
  </cols>
  <sheetData>
    <row r="1" spans="1:6">
      <c r="A1" s="1" t="s">
        <v>382</v>
      </c>
      <c r="B1" s="2" t="s">
        <v>383</v>
      </c>
      <c r="C1" s="2" t="s">
        <v>384</v>
      </c>
      <c r="D1" s="2" t="s">
        <v>385</v>
      </c>
      <c r="E1" s="2" t="s">
        <v>386</v>
      </c>
      <c r="F1" s="2" t="s">
        <v>387</v>
      </c>
    </row>
    <row r="2" spans="1:6">
      <c r="A2" s="3" t="s">
        <v>4</v>
      </c>
    </row>
    <row r="3" spans="1:6">
      <c r="A3" s="4" t="s">
        <v>388</v>
      </c>
      <c r="F3" s="5" t="n">
        <v>64691</v>
      </c>
    </row>
    <row r="4" spans="1:6">
      <c r="A4" s="4" t="s">
        <v>389</v>
      </c>
    </row>
    <row r="5" spans="1:6">
      <c r="A5" s="3" t="s">
        <v>4</v>
      </c>
    </row>
    <row r="6" spans="1:6">
      <c r="A6" s="4" t="s">
        <v>388</v>
      </c>
      <c r="E6" s="5" t="n">
        <v>64691</v>
      </c>
      <c r="F6" s="5" t="n">
        <v>64691</v>
      </c>
    </row>
    <row r="7" spans="1:6">
      <c r="A7" s="4" t="s">
        <v>390</v>
      </c>
    </row>
    <row r="8" spans="1:6">
      <c r="A8" s="3" t="s">
        <v>4</v>
      </c>
    </row>
    <row r="9" spans="1:6">
      <c r="A9" s="4" t="s">
        <v>391</v>
      </c>
      <c r="E9" s="5" t="n">
        <v>710000</v>
      </c>
      <c r="F9" s="5" t="n">
        <v>710000</v>
      </c>
    </row>
    <row r="10" spans="1:6">
      <c r="A10" s="4" t="s">
        <v>392</v>
      </c>
      <c r="E10" s="5" t="n">
        <v>710000</v>
      </c>
      <c r="F10" s="5" t="n">
        <v>710000</v>
      </c>
    </row>
    <row r="11" spans="1:6">
      <c r="A11" s="4" t="s">
        <v>393</v>
      </c>
      <c r="E11" s="9" t="n">
        <v>30.8358</v>
      </c>
      <c r="F11" s="9" t="n">
        <v>30.8358</v>
      </c>
    </row>
    <row r="12" spans="1:6">
      <c r="A12" s="4" t="s">
        <v>394</v>
      </c>
    </row>
    <row r="13" spans="1:6">
      <c r="A13" s="3" t="s">
        <v>4</v>
      </c>
    </row>
    <row r="14" spans="1:6">
      <c r="A14" s="4" t="s">
        <v>395</v>
      </c>
      <c r="E14" s="5" t="n">
        <v>11811480</v>
      </c>
      <c r="F14" s="5" t="n">
        <v>11779975</v>
      </c>
    </row>
    <row r="15" spans="1:6">
      <c r="A15" s="4" t="s">
        <v>252</v>
      </c>
      <c r="E15" s="5" t="n">
        <v>11811480</v>
      </c>
      <c r="F15" s="5" t="n">
        <v>11779975</v>
      </c>
    </row>
    <row r="16" spans="1:6">
      <c r="A16" s="4" t="s">
        <v>396</v>
      </c>
      <c r="E16" s="10" t="n">
        <v>0.001</v>
      </c>
      <c r="F16" s="10" t="n">
        <v>0.001</v>
      </c>
    </row>
    <row r="17" spans="1:6">
      <c r="A17" s="4" t="s">
        <v>397</v>
      </c>
    </row>
    <row r="18" spans="1:6">
      <c r="A18" s="3" t="s">
        <v>4</v>
      </c>
    </row>
    <row r="19" spans="1:6">
      <c r="A19" s="4" t="s">
        <v>395</v>
      </c>
      <c r="E19" s="5" t="n">
        <v>34840</v>
      </c>
      <c r="F19" s="5" t="n">
        <v>18590</v>
      </c>
    </row>
    <row r="20" spans="1:6">
      <c r="A20" s="4" t="s">
        <v>252</v>
      </c>
      <c r="E20" s="5" t="n">
        <v>34840</v>
      </c>
      <c r="F20" s="5" t="n">
        <v>18590</v>
      </c>
    </row>
    <row r="21" spans="1:6">
      <c r="A21" s="4" t="s">
        <v>396</v>
      </c>
      <c r="E21" s="10" t="n">
        <v>0.001</v>
      </c>
      <c r="F21" s="10" t="n">
        <v>0.001</v>
      </c>
    </row>
    <row r="22" spans="1:6">
      <c r="A22" s="4" t="s">
        <v>398</v>
      </c>
    </row>
    <row r="23" spans="1:6">
      <c r="A23" s="3" t="s">
        <v>4</v>
      </c>
    </row>
    <row r="24" spans="1:6">
      <c r="A24" s="4" t="s">
        <v>399</v>
      </c>
      <c r="D24" s="11" t="n">
        <v>2.5</v>
      </c>
    </row>
    <row r="25" spans="1:6">
      <c r="A25" s="4" t="s">
        <v>396</v>
      </c>
      <c r="C25" s="10" t="n">
        <v>0.001</v>
      </c>
      <c r="D25" s="10" t="n">
        <v>0.001</v>
      </c>
    </row>
    <row r="26" spans="1:6">
      <c r="A26" s="4" t="s">
        <v>400</v>
      </c>
      <c r="C26" s="5" t="n">
        <v>120000000</v>
      </c>
      <c r="D26" s="5" t="n">
        <v>30000000</v>
      </c>
    </row>
    <row r="27" spans="1:6">
      <c r="A27" s="4" t="s">
        <v>401</v>
      </c>
      <c r="C27" s="5" t="n">
        <v>1775000</v>
      </c>
    </row>
    <row r="28" spans="1:6">
      <c r="A28" s="4" t="s">
        <v>402</v>
      </c>
    </row>
    <row r="29" spans="1:6">
      <c r="A29" s="3" t="s">
        <v>4</v>
      </c>
    </row>
    <row r="30" spans="1:6">
      <c r="A30" s="4" t="s">
        <v>393</v>
      </c>
      <c r="D30" s="9" t="n">
        <v>12.3343</v>
      </c>
    </row>
    <row r="31" spans="1:6">
      <c r="A31" s="4" t="s">
        <v>401</v>
      </c>
      <c r="B31" s="5" t="n">
        <v>1775000</v>
      </c>
    </row>
    <row r="32" spans="1:6">
      <c r="A32" s="4" t="s">
        <v>403</v>
      </c>
    </row>
    <row r="33" spans="1:6">
      <c r="A33" s="3" t="s">
        <v>4</v>
      </c>
    </row>
    <row r="34" spans="1:6">
      <c r="A34" s="4" t="s">
        <v>400</v>
      </c>
      <c r="D34" s="5" t="n">
        <v>25000000</v>
      </c>
    </row>
    <row r="35" spans="1:6">
      <c r="A35" s="4" t="s">
        <v>401</v>
      </c>
      <c r="B35" s="5" t="n">
        <v>11811480</v>
      </c>
    </row>
    <row r="36" spans="1:6">
      <c r="A36" s="4" t="s">
        <v>404</v>
      </c>
    </row>
    <row r="37" spans="1:6">
      <c r="A37" s="3" t="s">
        <v>4</v>
      </c>
    </row>
    <row r="38" spans="1:6">
      <c r="A38" s="4" t="s">
        <v>250</v>
      </c>
      <c r="C38" s="5" t="n">
        <v>1</v>
      </c>
    </row>
    <row r="39" spans="1:6">
      <c r="A39" s="4" t="s">
        <v>405</v>
      </c>
    </row>
    <row r="40" spans="1:6">
      <c r="A40" s="3" t="s">
        <v>4</v>
      </c>
    </row>
    <row r="41" spans="1:6">
      <c r="A41" s="4" t="s">
        <v>400</v>
      </c>
      <c r="D41" s="5" t="n">
        <v>5000000</v>
      </c>
    </row>
    <row r="42" spans="1:6">
      <c r="A42" s="4" t="s">
        <v>406</v>
      </c>
    </row>
    <row r="43" spans="1:6">
      <c r="A43" s="3" t="s">
        <v>4</v>
      </c>
    </row>
    <row r="44" spans="1:6">
      <c r="A44" s="4" t="s">
        <v>250</v>
      </c>
      <c r="C44" s="5" t="n">
        <v>1</v>
      </c>
    </row>
    <row r="45" spans="1:6">
      <c r="A45" s="4" t="s">
        <v>401</v>
      </c>
      <c r="B45" s="5" t="n">
        <v>34840</v>
      </c>
    </row>
    <row r="46" spans="1:6">
      <c r="A46" s="4" t="s">
        <v>407</v>
      </c>
    </row>
    <row r="47" spans="1:6">
      <c r="A47" s="3" t="s">
        <v>4</v>
      </c>
    </row>
    <row r="48" spans="1:6">
      <c r="A48" s="4" t="s">
        <v>400</v>
      </c>
      <c r="C48" s="5" t="n">
        <v>20000000</v>
      </c>
    </row>
    <row r="49" spans="1:6">
      <c r="A49" s="4" t="s">
        <v>401</v>
      </c>
      <c r="B49" s="5" t="n">
        <v>13586480</v>
      </c>
    </row>
    <row r="50" spans="1:6">
      <c r="A50" s="4" t="s">
        <v>408</v>
      </c>
    </row>
    <row r="51" spans="1:6">
      <c r="A51" s="3" t="s">
        <v>4</v>
      </c>
    </row>
    <row r="52" spans="1:6">
      <c r="A52" s="4" t="s">
        <v>250</v>
      </c>
      <c r="C52" s="5" t="n">
        <v>1</v>
      </c>
    </row>
    <row r="53" spans="1:6">
      <c r="A53" s="4" t="s">
        <v>255</v>
      </c>
      <c r="C53" s="5" t="n">
        <v>10</v>
      </c>
    </row>
    <row r="54" spans="1:6">
      <c r="A54" s="4" t="s">
        <v>409</v>
      </c>
    </row>
    <row r="55" spans="1:6">
      <c r="A55" s="3" t="s">
        <v>4</v>
      </c>
    </row>
    <row r="56" spans="1:6">
      <c r="A56" s="4" t="s">
        <v>400</v>
      </c>
      <c r="C56" s="5" t="n">
        <v>100000000</v>
      </c>
    </row>
    <row r="57" spans="1:6">
      <c r="A57" s="4" t="s">
        <v>401</v>
      </c>
      <c r="B57" s="5" t="n">
        <v>34840</v>
      </c>
    </row>
    <row r="58" spans="1:6">
      <c r="A58" s="4" t="s">
        <v>410</v>
      </c>
    </row>
    <row r="59" spans="1:6">
      <c r="A59" s="3" t="s">
        <v>4</v>
      </c>
    </row>
    <row r="60" spans="1:6">
      <c r="A60" s="4" t="s">
        <v>250</v>
      </c>
      <c r="C60" s="5" t="n">
        <v>1</v>
      </c>
    </row>
    <row r="61" spans="1:6">
      <c r="A61" s="4" t="s">
        <v>255</v>
      </c>
      <c r="C61" s="5"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1</v>
      </c>
      <c r="B1" s="2" t="s">
        <v>412</v>
      </c>
      <c r="C1" s="2" t="s">
        <v>2</v>
      </c>
      <c r="D1" s="2" t="s">
        <v>60</v>
      </c>
      <c r="E1" s="2" t="s">
        <v>2</v>
      </c>
      <c r="F1" s="2" t="s">
        <v>60</v>
      </c>
    </row>
    <row r="2" spans="1:6">
      <c r="A2" s="3" t="s">
        <v>244</v>
      </c>
    </row>
    <row r="3" spans="1:6">
      <c r="A3" s="4" t="s">
        <v>413</v>
      </c>
      <c r="C3" s="7" t="n">
        <v>443</v>
      </c>
      <c r="D3" s="7" t="n">
        <v>188</v>
      </c>
      <c r="E3" s="7" t="n">
        <v>1070</v>
      </c>
      <c r="F3" s="7" t="n">
        <v>1900</v>
      </c>
    </row>
    <row r="4" spans="1:6">
      <c r="A4" s="4" t="s">
        <v>414</v>
      </c>
    </row>
    <row r="5" spans="1:6">
      <c r="A5" s="3" t="s">
        <v>244</v>
      </c>
    </row>
    <row r="6" spans="1:6">
      <c r="A6" s="4" t="s">
        <v>415</v>
      </c>
      <c r="C6" s="8" t="n">
        <v>9.449999999999999</v>
      </c>
      <c r="D6" s="8" t="n">
        <v>4.03</v>
      </c>
      <c r="E6" s="8" t="n">
        <v>7.48</v>
      </c>
      <c r="F6" s="8" t="n">
        <v>4.04</v>
      </c>
    </row>
    <row r="7" spans="1:6">
      <c r="A7" s="4" t="s">
        <v>416</v>
      </c>
    </row>
    <row r="8" spans="1:6">
      <c r="A8" s="3" t="s">
        <v>244</v>
      </c>
    </row>
    <row r="9" spans="1:6">
      <c r="A9" s="4" t="s">
        <v>417</v>
      </c>
      <c r="B9" s="5" t="n">
        <v>3466275</v>
      </c>
    </row>
    <row r="10" spans="1:6">
      <c r="A10" s="4" t="s">
        <v>418</v>
      </c>
      <c r="B10" s="4" t="s">
        <v>419</v>
      </c>
    </row>
    <row r="11" spans="1:6">
      <c r="A11" s="4" t="s">
        <v>420</v>
      </c>
      <c r="B11" s="4" t="s">
        <v>4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422</v>
      </c>
      <c r="B1" s="2" t="s">
        <v>59</v>
      </c>
      <c r="D1" s="2" t="s">
        <v>1</v>
      </c>
    </row>
    <row r="2" spans="1:5">
      <c r="B2" s="2" t="s">
        <v>2</v>
      </c>
      <c r="C2" s="2" t="s">
        <v>60</v>
      </c>
      <c r="D2" s="2" t="s">
        <v>2</v>
      </c>
      <c r="E2" s="2" t="s">
        <v>60</v>
      </c>
    </row>
    <row r="3" spans="1:5">
      <c r="A3" s="3" t="s">
        <v>244</v>
      </c>
    </row>
    <row r="4" spans="1:5">
      <c r="A4" s="4" t="s">
        <v>423</v>
      </c>
      <c r="B4" s="4" t="s">
        <v>424</v>
      </c>
      <c r="C4" s="4" t="s">
        <v>424</v>
      </c>
      <c r="D4" s="4" t="s">
        <v>424</v>
      </c>
      <c r="E4" s="4" t="s">
        <v>424</v>
      </c>
    </row>
    <row r="5" spans="1:5">
      <c r="A5" s="4" t="s">
        <v>425</v>
      </c>
      <c r="C5" s="4" t="s">
        <v>426</v>
      </c>
      <c r="E5" s="4" t="s">
        <v>426</v>
      </c>
    </row>
    <row r="6" spans="1:5">
      <c r="A6" s="4" t="s">
        <v>427</v>
      </c>
      <c r="B6" s="4" t="s">
        <v>428</v>
      </c>
      <c r="C6" s="4" t="s">
        <v>429</v>
      </c>
    </row>
    <row r="7" spans="1:5">
      <c r="A7" s="4" t="s">
        <v>430</v>
      </c>
      <c r="D7" s="4" t="s">
        <v>428</v>
      </c>
      <c r="E7" s="4" t="s">
        <v>429</v>
      </c>
    </row>
    <row r="8" spans="1:5">
      <c r="A8" s="4" t="s">
        <v>431</v>
      </c>
      <c r="D8" s="4" t="s">
        <v>432</v>
      </c>
      <c r="E8" s="4" t="s">
        <v>433</v>
      </c>
    </row>
    <row r="9" spans="1:5">
      <c r="A9" s="4" t="s">
        <v>434</v>
      </c>
      <c r="B9" s="4" t="s">
        <v>435</v>
      </c>
      <c r="C9" s="4" t="s">
        <v>435</v>
      </c>
      <c r="D9" s="4" t="s">
        <v>435</v>
      </c>
      <c r="E9" s="4" t="s">
        <v>435</v>
      </c>
    </row>
    <row r="10" spans="1:5">
      <c r="A10" s="4" t="s">
        <v>436</v>
      </c>
      <c r="C10" s="8" t="n">
        <v>9.57</v>
      </c>
      <c r="E10" s="8" t="n">
        <v>9.57</v>
      </c>
    </row>
    <row r="11" spans="1:5">
      <c r="A11" s="4" t="s">
        <v>437</v>
      </c>
    </row>
    <row r="12" spans="1:5">
      <c r="A12" s="3" t="s">
        <v>244</v>
      </c>
    </row>
    <row r="13" spans="1:5">
      <c r="A13" s="4" t="s">
        <v>425</v>
      </c>
      <c r="B13" s="4" t="s">
        <v>438</v>
      </c>
      <c r="D13" s="4" t="s">
        <v>426</v>
      </c>
    </row>
    <row r="14" spans="1:5">
      <c r="A14" s="4" t="s">
        <v>436</v>
      </c>
      <c r="B14" s="8" t="n">
        <v>18.4</v>
      </c>
      <c r="D14" s="8" t="n">
        <v>9.6</v>
      </c>
    </row>
    <row r="15" spans="1:5">
      <c r="A15" s="4" t="s">
        <v>439</v>
      </c>
    </row>
    <row r="16" spans="1:5">
      <c r="A16" s="3" t="s">
        <v>244</v>
      </c>
    </row>
    <row r="17" spans="1:5">
      <c r="A17" s="4" t="s">
        <v>425</v>
      </c>
      <c r="B17" s="4" t="s">
        <v>440</v>
      </c>
      <c r="D17" s="4" t="s">
        <v>440</v>
      </c>
    </row>
    <row r="18" spans="1:5">
      <c r="A18" s="4" t="s">
        <v>436</v>
      </c>
      <c r="B18" s="8" t="n">
        <v>20.83</v>
      </c>
      <c r="D18" s="8" t="n">
        <v>20.8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441</v>
      </c>
      <c r="B1" s="2" t="s">
        <v>1</v>
      </c>
      <c r="C1" s="2" t="s">
        <v>323</v>
      </c>
    </row>
    <row r="2" spans="1:4">
      <c r="B2" s="2" t="s">
        <v>2</v>
      </c>
      <c r="C2" s="2" t="s">
        <v>25</v>
      </c>
      <c r="D2" s="2" t="s">
        <v>442</v>
      </c>
    </row>
    <row r="3" spans="1:4">
      <c r="A3" s="3" t="s">
        <v>443</v>
      </c>
    </row>
    <row r="4" spans="1:4">
      <c r="A4" s="4" t="s">
        <v>444</v>
      </c>
      <c r="C4" s="5" t="n">
        <v>3582241</v>
      </c>
    </row>
    <row r="5" spans="1:4">
      <c r="A5" s="4" t="s">
        <v>445</v>
      </c>
      <c r="B5" s="5" t="n">
        <v>179922</v>
      </c>
    </row>
    <row r="6" spans="1:4">
      <c r="A6" s="4" t="s">
        <v>446</v>
      </c>
      <c r="B6" s="5" t="n">
        <v>-58162</v>
      </c>
    </row>
    <row r="7" spans="1:4">
      <c r="A7" s="4" t="s">
        <v>447</v>
      </c>
      <c r="B7" s="5" t="n">
        <v>-41115</v>
      </c>
    </row>
    <row r="8" spans="1:4">
      <c r="A8" s="4" t="s">
        <v>448</v>
      </c>
      <c r="B8" s="5" t="n">
        <v>3662886</v>
      </c>
    </row>
    <row r="9" spans="1:4">
      <c r="A9" s="4" t="s">
        <v>449</v>
      </c>
      <c r="B9" s="5" t="n">
        <v>3159450</v>
      </c>
    </row>
    <row r="10" spans="1:4">
      <c r="A10" s="4" t="s">
        <v>450</v>
      </c>
      <c r="B10" s="5" t="n">
        <v>3640526</v>
      </c>
    </row>
    <row r="11" spans="1:4">
      <c r="A11" s="3" t="s">
        <v>451</v>
      </c>
    </row>
    <row r="12" spans="1:4">
      <c r="A12" s="4" t="s">
        <v>452</v>
      </c>
      <c r="C12" s="8" t="n">
        <v>6.54</v>
      </c>
    </row>
    <row r="13" spans="1:4">
      <c r="A13" s="4" t="s">
        <v>453</v>
      </c>
      <c r="B13" s="8" t="n">
        <v>13.79</v>
      </c>
    </row>
    <row r="14" spans="1:4">
      <c r="A14" s="4" t="s">
        <v>454</v>
      </c>
      <c r="B14" s="12" t="n">
        <v>5.27</v>
      </c>
    </row>
    <row r="15" spans="1:4">
      <c r="A15" s="4" t="s">
        <v>455</v>
      </c>
      <c r="B15" s="12" t="n">
        <v>9.48</v>
      </c>
    </row>
    <row r="16" spans="1:4">
      <c r="A16" s="4" t="s">
        <v>452</v>
      </c>
      <c r="B16" s="12" t="n">
        <v>6.88</v>
      </c>
    </row>
    <row r="17" spans="1:4">
      <c r="A17" s="4" t="s">
        <v>456</v>
      </c>
      <c r="B17" s="12" t="n">
        <v>6.23</v>
      </c>
    </row>
    <row r="18" spans="1:4">
      <c r="A18" s="4" t="s">
        <v>457</v>
      </c>
      <c r="B18" s="8" t="n">
        <v>6.85</v>
      </c>
    </row>
    <row r="19" spans="1:4">
      <c r="A19" s="4" t="s">
        <v>458</v>
      </c>
      <c r="B19" s="4" t="s">
        <v>459</v>
      </c>
      <c r="C19" s="4" t="s">
        <v>460</v>
      </c>
    </row>
    <row r="20" spans="1:4">
      <c r="A20" s="4" t="s">
        <v>461</v>
      </c>
      <c r="B20" s="4" t="s">
        <v>462</v>
      </c>
    </row>
    <row r="21" spans="1:4">
      <c r="A21" s="4" t="s">
        <v>463</v>
      </c>
      <c r="B21" s="4" t="s">
        <v>464</v>
      </c>
    </row>
    <row r="22" spans="1:4">
      <c r="A22" s="4" t="s">
        <v>465</v>
      </c>
      <c r="B22" s="7" t="n">
        <v>51292</v>
      </c>
      <c r="D22" s="7" t="n">
        <v>11049</v>
      </c>
    </row>
    <row r="23" spans="1:4">
      <c r="A23" s="4" t="s">
        <v>466</v>
      </c>
      <c r="B23" s="5" t="n">
        <v>445</v>
      </c>
    </row>
    <row r="24" spans="1:4">
      <c r="A24" s="4" t="s">
        <v>467</v>
      </c>
      <c r="B24" s="5" t="n">
        <v>46326</v>
      </c>
    </row>
    <row r="25" spans="1:4">
      <c r="A25" s="4" t="s">
        <v>468</v>
      </c>
      <c r="B25" s="7" t="n">
        <v>510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r="A1" s="1" t="s">
        <v>469</v>
      </c>
      <c r="B1" s="2" t="s">
        <v>470</v>
      </c>
      <c r="C1" s="2" t="s">
        <v>2</v>
      </c>
      <c r="D1" s="2" t="s">
        <v>60</v>
      </c>
      <c r="E1" s="2" t="s">
        <v>2</v>
      </c>
      <c r="F1" s="2" t="s">
        <v>60</v>
      </c>
      <c r="G1" s="2" t="s">
        <v>442</v>
      </c>
    </row>
    <row r="2" spans="1:7">
      <c r="A2" s="3" t="s">
        <v>471</v>
      </c>
    </row>
    <row r="3" spans="1:7">
      <c r="A3" s="4" t="s">
        <v>472</v>
      </c>
      <c r="B3" s="7" t="n">
        <v>394</v>
      </c>
      <c r="C3" s="7" t="n">
        <v>612</v>
      </c>
      <c r="D3" s="7" t="n">
        <v>245</v>
      </c>
      <c r="E3" s="7" t="n">
        <v>1102</v>
      </c>
      <c r="F3" s="7" t="n">
        <v>1099</v>
      </c>
    </row>
    <row r="4" spans="1:7">
      <c r="A4" s="4" t="s">
        <v>473</v>
      </c>
      <c r="B4" s="5" t="n">
        <v>194234</v>
      </c>
      <c r="C4" s="5" t="n">
        <v>3662886</v>
      </c>
      <c r="E4" s="5" t="n">
        <v>3662886</v>
      </c>
      <c r="G4" s="5" t="n">
        <v>3582241</v>
      </c>
    </row>
    <row r="5" spans="1:7">
      <c r="A5" s="4" t="s">
        <v>474</v>
      </c>
      <c r="C5" s="7" t="n">
        <v>2191</v>
      </c>
      <c r="E5" s="7" t="n">
        <v>2191</v>
      </c>
    </row>
    <row r="6" spans="1:7">
      <c r="A6" s="4" t="s">
        <v>63</v>
      </c>
    </row>
    <row r="7" spans="1:7">
      <c r="A7" s="3" t="s">
        <v>471</v>
      </c>
    </row>
    <row r="8" spans="1:7">
      <c r="A8" s="4" t="s">
        <v>472</v>
      </c>
      <c r="C8" s="5" t="n">
        <v>17</v>
      </c>
      <c r="D8" s="5" t="n">
        <v>17</v>
      </c>
      <c r="E8" s="5" t="n">
        <v>57</v>
      </c>
      <c r="F8" s="5" t="n">
        <v>45</v>
      </c>
    </row>
    <row r="9" spans="1:7">
      <c r="A9" s="4" t="s">
        <v>66</v>
      </c>
    </row>
    <row r="10" spans="1:7">
      <c r="A10" s="3" t="s">
        <v>471</v>
      </c>
    </row>
    <row r="11" spans="1:7">
      <c r="A11" s="4" t="s">
        <v>472</v>
      </c>
      <c r="C11" s="5" t="n">
        <v>38</v>
      </c>
      <c r="D11" s="5" t="n">
        <v>30</v>
      </c>
      <c r="E11" s="5" t="n">
        <v>100</v>
      </c>
      <c r="F11" s="5" t="n">
        <v>108</v>
      </c>
    </row>
    <row r="12" spans="1:7">
      <c r="A12" s="4" t="s">
        <v>475</v>
      </c>
    </row>
    <row r="13" spans="1:7">
      <c r="A13" s="3" t="s">
        <v>471</v>
      </c>
    </row>
    <row r="14" spans="1:7">
      <c r="A14" s="4" t="s">
        <v>472</v>
      </c>
      <c r="C14" s="5" t="n">
        <v>54</v>
      </c>
      <c r="D14" s="5" t="n">
        <v>37</v>
      </c>
      <c r="E14" s="5" t="n">
        <v>124</v>
      </c>
      <c r="F14" s="5" t="n">
        <v>142</v>
      </c>
    </row>
    <row r="15" spans="1:7">
      <c r="A15" s="4" t="s">
        <v>68</v>
      </c>
    </row>
    <row r="16" spans="1:7">
      <c r="A16" s="3" t="s">
        <v>471</v>
      </c>
    </row>
    <row r="17" spans="1:7">
      <c r="A17" s="4" t="s">
        <v>472</v>
      </c>
      <c r="C17" s="7" t="n">
        <v>503</v>
      </c>
      <c r="D17" s="7" t="n">
        <v>161</v>
      </c>
      <c r="E17" s="7" t="n">
        <v>821</v>
      </c>
      <c r="F17" s="7" t="n">
        <v>804</v>
      </c>
    </row>
    <row r="18" spans="1:7">
      <c r="A18" s="4" t="s">
        <v>476</v>
      </c>
    </row>
    <row r="19" spans="1:7">
      <c r="A19" s="3" t="s">
        <v>471</v>
      </c>
    </row>
    <row r="20" spans="1:7">
      <c r="A20" s="4" t="s">
        <v>477</v>
      </c>
      <c r="E20" s="4" t="s">
        <v>4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9"/>
    <col customWidth="1" max="2" min="2" width="17"/>
    <col customWidth="1" max="3" min="3" width="21"/>
    <col customWidth="1" max="4" min="4" width="21"/>
    <col customWidth="1" max="5" min="5" width="21"/>
    <col customWidth="1" max="6" min="6" width="21"/>
  </cols>
  <sheetData>
    <row r="1" spans="1:6">
      <c r="A1" s="1" t="s">
        <v>479</v>
      </c>
      <c r="B1" s="2" t="s">
        <v>480</v>
      </c>
      <c r="C1" s="2" t="s">
        <v>260</v>
      </c>
      <c r="D1" s="2" t="s">
        <v>261</v>
      </c>
      <c r="E1" s="2" t="s">
        <v>260</v>
      </c>
      <c r="F1" s="2" t="s">
        <v>261</v>
      </c>
    </row>
    <row r="2" spans="1:6">
      <c r="A2" s="3" t="s">
        <v>481</v>
      </c>
    </row>
    <row r="3" spans="1:6">
      <c r="A3" s="4" t="s">
        <v>482</v>
      </c>
      <c r="C3" s="7" t="n">
        <v>1034000</v>
      </c>
      <c r="D3" s="7" t="n">
        <v>666000</v>
      </c>
      <c r="E3" s="7" t="n">
        <v>2414000</v>
      </c>
      <c r="F3" s="7" t="n">
        <v>1512000</v>
      </c>
    </row>
    <row r="4" spans="1:6">
      <c r="A4" s="4" t="s">
        <v>483</v>
      </c>
      <c r="F4" s="7" t="n">
        <v>0</v>
      </c>
    </row>
    <row r="5" spans="1:6">
      <c r="A5" s="4" t="s">
        <v>68</v>
      </c>
    </row>
    <row r="6" spans="1:6">
      <c r="A6" s="3" t="s">
        <v>481</v>
      </c>
    </row>
    <row r="7" spans="1:6">
      <c r="A7" s="4" t="s">
        <v>483</v>
      </c>
      <c r="C7" s="7" t="n">
        <v>251000</v>
      </c>
      <c r="E7" s="7" t="n">
        <v>697000</v>
      </c>
    </row>
    <row r="8" spans="1:6">
      <c r="A8" s="4" t="s">
        <v>484</v>
      </c>
    </row>
    <row r="9" spans="1:6">
      <c r="A9" s="3" t="s">
        <v>481</v>
      </c>
    </row>
    <row r="10" spans="1:6">
      <c r="A10" s="4" t="s">
        <v>485</v>
      </c>
      <c r="B10" s="4" t="s">
        <v>486</v>
      </c>
    </row>
    <row r="11" spans="1:6">
      <c r="A11" s="4" t="s">
        <v>487</v>
      </c>
      <c r="B11" s="5" t="n">
        <v>40657</v>
      </c>
    </row>
    <row r="12" spans="1:6">
      <c r="A12" s="4" t="s">
        <v>488</v>
      </c>
    </row>
    <row r="13" spans="1:6">
      <c r="A13" s="3" t="s">
        <v>481</v>
      </c>
    </row>
    <row r="14" spans="1:6">
      <c r="A14" s="4" t="s">
        <v>487</v>
      </c>
      <c r="B14" s="5" t="n">
        <v>128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260</v>
      </c>
    </row>
    <row r="2" spans="1:2">
      <c r="A2" s="3" t="s">
        <v>164</v>
      </c>
    </row>
    <row r="3" spans="1:2">
      <c r="A3" s="5" t="n">
        <v>2017</v>
      </c>
      <c r="B3" s="7" t="n">
        <v>905</v>
      </c>
    </row>
    <row r="4" spans="1:2">
      <c r="A4" s="5" t="n">
        <v>2018</v>
      </c>
      <c r="B4" s="5" t="n">
        <v>3631</v>
      </c>
    </row>
    <row r="5" spans="1:2">
      <c r="A5" s="5" t="n">
        <v>2019</v>
      </c>
      <c r="B5" s="5" t="n">
        <v>3700</v>
      </c>
    </row>
    <row r="6" spans="1:2">
      <c r="A6" s="5" t="n">
        <v>2020</v>
      </c>
      <c r="B6" s="5" t="n">
        <v>3838</v>
      </c>
    </row>
    <row r="7" spans="1:2">
      <c r="A7" s="5" t="n">
        <v>2021</v>
      </c>
      <c r="B7" s="5" t="n">
        <v>3873</v>
      </c>
    </row>
    <row r="8" spans="1:2">
      <c r="A8" s="4" t="s">
        <v>490</v>
      </c>
      <c r="B8" s="5" t="n">
        <v>2018</v>
      </c>
    </row>
    <row r="9" spans="1:2">
      <c r="A9" s="4" t="s">
        <v>491</v>
      </c>
      <c r="B9" s="7" t="n">
        <v>179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260</v>
      </c>
    </row>
    <row r="2" spans="1:2">
      <c r="A2" s="3" t="s">
        <v>164</v>
      </c>
    </row>
    <row r="3" spans="1:2">
      <c r="A3" s="5" t="n">
        <v>2017</v>
      </c>
      <c r="B3" s="7" t="n">
        <v>251</v>
      </c>
    </row>
    <row r="4" spans="1:2">
      <c r="A4" s="5" t="n">
        <v>2018</v>
      </c>
      <c r="B4" s="5" t="n">
        <v>1020</v>
      </c>
    </row>
    <row r="5" spans="1:2">
      <c r="A5" s="5" t="n">
        <v>2019</v>
      </c>
      <c r="B5" s="5" t="n">
        <v>1042</v>
      </c>
    </row>
    <row r="6" spans="1:2">
      <c r="A6" s="5" t="n">
        <v>2020</v>
      </c>
      <c r="B6" s="5" t="n">
        <v>1065</v>
      </c>
    </row>
    <row r="7" spans="1:2">
      <c r="A7" s="5" t="n">
        <v>2021</v>
      </c>
      <c r="B7" s="5" t="n">
        <v>1089</v>
      </c>
    </row>
    <row r="8" spans="1:2">
      <c r="A8" s="4" t="s">
        <v>490</v>
      </c>
      <c r="B8" s="5" t="n">
        <v>594</v>
      </c>
    </row>
    <row r="9" spans="1:2">
      <c r="A9" s="4" t="s">
        <v>493</v>
      </c>
      <c r="B9" s="7" t="n">
        <v>50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1</v>
      </c>
    </row>
    <row r="2" spans="1:2">
      <c r="B2" s="2" t="s">
        <v>260</v>
      </c>
    </row>
    <row r="3" spans="1:2">
      <c r="A3" s="3" t="s">
        <v>495</v>
      </c>
    </row>
    <row r="4" spans="1:2">
      <c r="A4" s="4" t="s">
        <v>496</v>
      </c>
      <c r="B4" s="7" t="n">
        <v>1200</v>
      </c>
    </row>
    <row r="5" spans="1:2">
      <c r="A5" s="4" t="s">
        <v>497</v>
      </c>
      <c r="B5" s="4" t="s">
        <v>345</v>
      </c>
    </row>
    <row r="6" spans="1:2">
      <c r="A6" s="4" t="s">
        <v>498</v>
      </c>
    </row>
    <row r="7" spans="1:2">
      <c r="A7" s="3" t="s">
        <v>495</v>
      </c>
    </row>
    <row r="8" spans="1:2">
      <c r="A8" s="4" t="s">
        <v>499</v>
      </c>
      <c r="B8" s="7" t="n">
        <v>53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00</v>
      </c>
      <c r="B1" s="2" t="s">
        <v>59</v>
      </c>
      <c r="D1" s="2" t="s">
        <v>1</v>
      </c>
    </row>
    <row r="2" spans="1:5">
      <c r="B2" s="2" t="s">
        <v>2</v>
      </c>
      <c r="C2" s="2" t="s">
        <v>60</v>
      </c>
      <c r="D2" s="2" t="s">
        <v>2</v>
      </c>
      <c r="E2" s="2" t="s">
        <v>60</v>
      </c>
    </row>
    <row r="3" spans="1:5">
      <c r="A3" s="3" t="s">
        <v>167</v>
      </c>
    </row>
    <row r="4" spans="1:5">
      <c r="A4" s="4" t="s">
        <v>501</v>
      </c>
      <c r="B4" s="7" t="n">
        <v>181</v>
      </c>
      <c r="C4" s="7" t="n">
        <v>161</v>
      </c>
      <c r="D4" s="7" t="n">
        <v>596</v>
      </c>
      <c r="E4" s="7" t="n">
        <v>54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502</v>
      </c>
      <c r="B1" s="2" t="s">
        <v>59</v>
      </c>
      <c r="D1" s="2" t="s">
        <v>1</v>
      </c>
    </row>
    <row r="2" spans="1:5">
      <c r="B2" s="2" t="s">
        <v>2</v>
      </c>
      <c r="C2" s="2" t="s">
        <v>60</v>
      </c>
      <c r="D2" s="2" t="s">
        <v>2</v>
      </c>
      <c r="E2" s="2" t="s">
        <v>60</v>
      </c>
    </row>
    <row r="3" spans="1:5">
      <c r="A3" s="3" t="s">
        <v>170</v>
      </c>
    </row>
    <row r="4" spans="1:5">
      <c r="A4" s="4" t="s">
        <v>503</v>
      </c>
      <c r="B4" s="4" t="s">
        <v>504</v>
      </c>
      <c r="C4" s="4" t="s">
        <v>505</v>
      </c>
      <c r="D4" s="4" t="s">
        <v>506</v>
      </c>
      <c r="E4" s="4" t="s">
        <v>507</v>
      </c>
    </row>
    <row r="5" spans="1:5">
      <c r="A5" s="4" t="s">
        <v>508</v>
      </c>
      <c r="B5" s="4" t="s">
        <v>509</v>
      </c>
      <c r="C5" s="4" t="s">
        <v>509</v>
      </c>
      <c r="D5" s="4" t="s">
        <v>509</v>
      </c>
      <c r="E5" s="4" t="s">
        <v>50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4"/>
  </cols>
  <sheetData>
    <row r="1" spans="1:5">
      <c r="A1" s="1" t="s">
        <v>510</v>
      </c>
      <c r="B1" s="2" t="s">
        <v>59</v>
      </c>
      <c r="C1" s="2" t="s">
        <v>1</v>
      </c>
    </row>
    <row r="2" spans="1:5">
      <c r="B2" s="2" t="s">
        <v>2</v>
      </c>
      <c r="C2" s="2" t="s">
        <v>2</v>
      </c>
      <c r="D2" s="2" t="s">
        <v>60</v>
      </c>
      <c r="E2" s="2" t="s">
        <v>25</v>
      </c>
    </row>
    <row r="3" spans="1:5">
      <c r="A3" s="3" t="s">
        <v>511</v>
      </c>
    </row>
    <row r="4" spans="1:5">
      <c r="A4" s="4" t="s">
        <v>512</v>
      </c>
      <c r="D4" s="7" t="n">
        <v>0</v>
      </c>
    </row>
    <row r="5" spans="1:5">
      <c r="A5" s="4" t="s">
        <v>68</v>
      </c>
    </row>
    <row r="6" spans="1:5">
      <c r="A6" s="3" t="s">
        <v>511</v>
      </c>
    </row>
    <row r="7" spans="1:5">
      <c r="A7" s="4" t="s">
        <v>512</v>
      </c>
      <c r="B7" s="7" t="n">
        <v>251000</v>
      </c>
      <c r="C7" s="7" t="n">
        <v>697000</v>
      </c>
    </row>
    <row r="8" spans="1:5">
      <c r="A8" s="4" t="s">
        <v>513</v>
      </c>
    </row>
    <row r="9" spans="1:5">
      <c r="A9" s="3" t="s">
        <v>511</v>
      </c>
    </row>
    <row r="10" spans="1:5">
      <c r="A10" s="4" t="s">
        <v>514</v>
      </c>
      <c r="B10" s="5" t="n">
        <v>37000</v>
      </c>
      <c r="C10" s="5" t="n">
        <v>548000</v>
      </c>
    </row>
    <row r="11" spans="1:5">
      <c r="A11" s="4" t="s">
        <v>515</v>
      </c>
      <c r="B11" s="5" t="n">
        <v>35000</v>
      </c>
      <c r="C11" s="5" t="n">
        <v>35000</v>
      </c>
    </row>
    <row r="12" spans="1:5">
      <c r="A12" s="4" t="s">
        <v>516</v>
      </c>
    </row>
    <row r="13" spans="1:5">
      <c r="A13" s="3" t="s">
        <v>511</v>
      </c>
    </row>
    <row r="14" spans="1:5">
      <c r="A14" s="4" t="s">
        <v>512</v>
      </c>
      <c r="B14" s="5" t="n">
        <v>251000</v>
      </c>
      <c r="C14" s="5" t="n">
        <v>697000</v>
      </c>
    </row>
    <row r="15" spans="1:5">
      <c r="A15" s="4" t="s">
        <v>515</v>
      </c>
      <c r="B15" s="5" t="n">
        <v>0</v>
      </c>
      <c r="C15" s="5" t="n">
        <v>0</v>
      </c>
      <c r="E15" s="7" t="n">
        <v>0</v>
      </c>
    </row>
    <row r="16" spans="1:5">
      <c r="A16" s="4" t="s">
        <v>517</v>
      </c>
    </row>
    <row r="17" spans="1:5">
      <c r="A17" s="3" t="s">
        <v>511</v>
      </c>
    </row>
    <row r="18" spans="1:5">
      <c r="A18" s="4" t="s">
        <v>515</v>
      </c>
      <c r="B18" s="5" t="n">
        <v>0</v>
      </c>
      <c r="C18" s="5" t="n">
        <v>0</v>
      </c>
      <c r="E18" s="5" t="n">
        <v>0</v>
      </c>
    </row>
    <row r="19" spans="1:5">
      <c r="A19" s="4" t="s">
        <v>518</v>
      </c>
      <c r="B19" s="5" t="n">
        <v>0</v>
      </c>
      <c r="C19" s="5" t="n">
        <v>0</v>
      </c>
      <c r="E19" s="7" t="n">
        <v>0</v>
      </c>
    </row>
    <row r="20" spans="1:5">
      <c r="A20" s="4" t="s">
        <v>519</v>
      </c>
    </row>
    <row r="21" spans="1:5">
      <c r="A21" s="3" t="s">
        <v>511</v>
      </c>
    </row>
    <row r="22" spans="1:5">
      <c r="A22" s="4" t="s">
        <v>514</v>
      </c>
      <c r="B22" s="5" t="n">
        <v>550000</v>
      </c>
      <c r="C22" s="5" t="n">
        <v>1623000</v>
      </c>
    </row>
    <row r="23" spans="1:5">
      <c r="A23" s="4" t="s">
        <v>515</v>
      </c>
      <c r="B23" s="7" t="n">
        <v>193000</v>
      </c>
      <c r="C23" s="7" t="n">
        <v>193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59</v>
      </c>
      <c r="D1" s="2" t="s">
        <v>1</v>
      </c>
    </row>
    <row r="2" spans="1:5">
      <c r="B2" s="2" t="s">
        <v>2</v>
      </c>
      <c r="C2" s="2" t="s">
        <v>60</v>
      </c>
      <c r="D2" s="2" t="s">
        <v>2</v>
      </c>
      <c r="E2" s="2" t="s">
        <v>60</v>
      </c>
    </row>
    <row r="3" spans="1:5">
      <c r="A3" s="3" t="s">
        <v>521</v>
      </c>
    </row>
    <row r="4" spans="1:5">
      <c r="A4" s="4" t="s">
        <v>74</v>
      </c>
      <c r="B4" s="7" t="n">
        <v>1634</v>
      </c>
      <c r="C4" s="7" t="n">
        <v>4016</v>
      </c>
      <c r="D4" s="7" t="n">
        <v>6570</v>
      </c>
      <c r="E4" s="7" t="n">
        <v>11589</v>
      </c>
    </row>
    <row r="5" spans="1:5">
      <c r="A5" s="4" t="s">
        <v>78</v>
      </c>
      <c r="B5" s="5" t="n">
        <v>213</v>
      </c>
      <c r="C5" s="5" t="n">
        <v>531</v>
      </c>
      <c r="D5" s="5" t="n">
        <v>858</v>
      </c>
      <c r="E5" s="5" t="n">
        <v>1533</v>
      </c>
    </row>
    <row r="6" spans="1:5">
      <c r="A6" s="4" t="s">
        <v>79</v>
      </c>
      <c r="B6" s="7" t="n">
        <v>1421</v>
      </c>
      <c r="C6" s="7" t="n">
        <v>3485</v>
      </c>
      <c r="D6" s="7" t="n">
        <v>5712</v>
      </c>
      <c r="E6" s="7" t="n">
        <v>10056</v>
      </c>
    </row>
    <row r="7" spans="1:5">
      <c r="A7" s="3" t="s">
        <v>80</v>
      </c>
    </row>
    <row r="8" spans="1:5">
      <c r="A8" s="4" t="s">
        <v>81</v>
      </c>
      <c r="B8" s="8" t="n">
        <v>0.12</v>
      </c>
      <c r="C8" s="8" t="n">
        <v>0.3</v>
      </c>
      <c r="D8" s="8" t="n">
        <v>0.48</v>
      </c>
      <c r="E8" s="8" t="n">
        <v>0.86</v>
      </c>
    </row>
    <row r="9" spans="1:5">
      <c r="A9" s="4" t="s">
        <v>82</v>
      </c>
      <c r="B9" s="8" t="n">
        <v>0.11</v>
      </c>
      <c r="C9" s="8" t="n">
        <v>0.27</v>
      </c>
      <c r="D9" s="8" t="n">
        <v>0.42</v>
      </c>
      <c r="E9" s="8" t="n">
        <v>0.78</v>
      </c>
    </row>
    <row r="10" spans="1:5">
      <c r="A10" s="3" t="s">
        <v>522</v>
      </c>
    </row>
    <row r="11" spans="1:5">
      <c r="A11" s="4" t="s">
        <v>263</v>
      </c>
      <c r="B11" s="7" t="n">
        <v>0</v>
      </c>
      <c r="C11" s="7" t="n">
        <v>-728</v>
      </c>
      <c r="D11" s="7" t="n">
        <v>0</v>
      </c>
      <c r="E11" s="7" t="n">
        <v>-3739</v>
      </c>
    </row>
    <row r="12" spans="1:5">
      <c r="A12" s="4" t="s">
        <v>523</v>
      </c>
      <c r="B12" s="5" t="n">
        <v>0</v>
      </c>
      <c r="C12" s="5" t="n">
        <v>-96</v>
      </c>
      <c r="D12" s="5" t="n">
        <v>0</v>
      </c>
      <c r="E12" s="5" t="n">
        <v>-495</v>
      </c>
    </row>
    <row r="13" spans="1:5">
      <c r="A13" s="4" t="s">
        <v>524</v>
      </c>
      <c r="B13" s="7" t="n">
        <v>0</v>
      </c>
      <c r="C13" s="7" t="n">
        <v>-632</v>
      </c>
      <c r="D13" s="7" t="n">
        <v>0</v>
      </c>
      <c r="E13" s="7" t="n">
        <v>-3244</v>
      </c>
    </row>
    <row r="14" spans="1:5">
      <c r="A14" s="3" t="s">
        <v>525</v>
      </c>
    </row>
    <row r="15" spans="1:5">
      <c r="A15" s="4" t="s">
        <v>81</v>
      </c>
      <c r="B15" s="7" t="n">
        <v>0</v>
      </c>
      <c r="C15" s="8" t="n">
        <v>-0.05</v>
      </c>
      <c r="D15" s="7" t="n">
        <v>0</v>
      </c>
      <c r="E15" s="8" t="n">
        <v>-0.28</v>
      </c>
    </row>
    <row r="16" spans="1:5">
      <c r="A16" s="4" t="s">
        <v>82</v>
      </c>
      <c r="B16" s="7" t="n">
        <v>0</v>
      </c>
      <c r="C16" s="8" t="n">
        <v>-0.05</v>
      </c>
      <c r="D16" s="7" t="n">
        <v>0</v>
      </c>
      <c r="E16" s="8" t="n">
        <v>-0.25</v>
      </c>
    </row>
    <row r="17" spans="1:5">
      <c r="A17" s="3" t="s">
        <v>76</v>
      </c>
    </row>
    <row r="18" spans="1:5">
      <c r="A18" s="4" t="s">
        <v>76</v>
      </c>
      <c r="B18" s="7" t="n">
        <v>1634</v>
      </c>
      <c r="C18" s="7" t="n">
        <v>3288</v>
      </c>
      <c r="D18" s="7" t="n">
        <v>6570</v>
      </c>
      <c r="E18" s="7" t="n">
        <v>7850</v>
      </c>
    </row>
    <row r="19" spans="1:5">
      <c r="A19" s="4" t="s">
        <v>78</v>
      </c>
      <c r="B19" s="5" t="n">
        <v>213</v>
      </c>
      <c r="C19" s="5" t="n">
        <v>435</v>
      </c>
      <c r="D19" s="5" t="n">
        <v>858</v>
      </c>
      <c r="E19" s="5" t="n">
        <v>1038</v>
      </c>
    </row>
    <row r="20" spans="1:5">
      <c r="A20" s="4" t="s">
        <v>83</v>
      </c>
      <c r="B20" s="7" t="n">
        <v>1421</v>
      </c>
      <c r="C20" s="7" t="n">
        <v>2853</v>
      </c>
      <c r="D20" s="7" t="n">
        <v>5712</v>
      </c>
      <c r="E20" s="7" t="n">
        <v>6812</v>
      </c>
    </row>
    <row r="21" spans="1:5">
      <c r="A21" s="3" t="s">
        <v>84</v>
      </c>
    </row>
    <row r="22" spans="1:5">
      <c r="A22" s="4" t="s">
        <v>81</v>
      </c>
      <c r="B22" s="8" t="n">
        <v>0.12</v>
      </c>
      <c r="C22" s="8" t="n">
        <v>0.25</v>
      </c>
      <c r="D22" s="8" t="n">
        <v>0.48</v>
      </c>
      <c r="E22" s="8" t="n">
        <v>0.59</v>
      </c>
    </row>
    <row r="23" spans="1:5">
      <c r="A23" s="4" t="s">
        <v>82</v>
      </c>
      <c r="B23" s="8" t="n">
        <v>0.11</v>
      </c>
      <c r="C23" s="8" t="n">
        <v>0.22</v>
      </c>
      <c r="D23" s="8" t="n">
        <v>0.42</v>
      </c>
      <c r="E23" s="8" t="n">
        <v>0.53</v>
      </c>
    </row>
    <row r="24" spans="1:5">
      <c r="A24" s="3" t="s">
        <v>526</v>
      </c>
    </row>
    <row r="25" spans="1:5">
      <c r="A25" s="4" t="s">
        <v>86</v>
      </c>
      <c r="B25" s="5" t="n">
        <v>11828657</v>
      </c>
      <c r="C25" s="5" t="n">
        <v>11600189</v>
      </c>
      <c r="D25" s="5" t="n">
        <v>11814045</v>
      </c>
      <c r="E25" s="5" t="n">
        <v>11643664</v>
      </c>
    </row>
    <row r="26" spans="1:5">
      <c r="A26" s="4" t="s">
        <v>527</v>
      </c>
      <c r="B26" s="5" t="n">
        <v>1424080</v>
      </c>
      <c r="C26" s="5" t="n">
        <v>1210190</v>
      </c>
      <c r="D26" s="5" t="n">
        <v>1673604</v>
      </c>
      <c r="E26" s="5" t="n">
        <v>1185230</v>
      </c>
    </row>
    <row r="27" spans="1:5">
      <c r="A27" s="4" t="s">
        <v>87</v>
      </c>
      <c r="B27" s="5" t="n">
        <v>13252737</v>
      </c>
      <c r="C27" s="5" t="n">
        <v>12810379</v>
      </c>
      <c r="D27" s="5" t="n">
        <v>13487649</v>
      </c>
      <c r="E27" s="5" t="n">
        <v>1282889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59</v>
      </c>
      <c r="D1" s="2" t="s">
        <v>1</v>
      </c>
    </row>
    <row r="2" spans="1:5">
      <c r="B2" s="2" t="s">
        <v>2</v>
      </c>
      <c r="C2" s="2" t="s">
        <v>60</v>
      </c>
      <c r="D2" s="2" t="s">
        <v>2</v>
      </c>
      <c r="E2" s="2" t="s">
        <v>60</v>
      </c>
    </row>
    <row r="3" spans="1:5">
      <c r="A3" s="4" t="s">
        <v>529</v>
      </c>
    </row>
    <row r="4" spans="1:5">
      <c r="A4" s="3" t="s">
        <v>530</v>
      </c>
    </row>
    <row r="5" spans="1:5">
      <c r="A5" s="4" t="s">
        <v>531</v>
      </c>
      <c r="B5" s="5" t="n">
        <v>1775000</v>
      </c>
      <c r="C5" s="5" t="n">
        <v>1775000</v>
      </c>
      <c r="D5" s="5" t="n">
        <v>1775000</v>
      </c>
      <c r="E5" s="5" t="n">
        <v>1775000</v>
      </c>
    </row>
    <row r="6" spans="1:5">
      <c r="A6" s="4" t="s">
        <v>532</v>
      </c>
    </row>
    <row r="7" spans="1:5">
      <c r="A7" s="3" t="s">
        <v>530</v>
      </c>
    </row>
    <row r="8" spans="1:5">
      <c r="A8" s="4" t="s">
        <v>531</v>
      </c>
      <c r="B8" s="5" t="n">
        <v>110125</v>
      </c>
      <c r="C8" s="5" t="n">
        <v>569947</v>
      </c>
      <c r="D8" s="5" t="n">
        <v>110125</v>
      </c>
      <c r="E8" s="5" t="n">
        <v>56994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64"/>
    <col customWidth="1" max="2" min="2" width="20"/>
    <col customWidth="1" max="3" min="3" width="21"/>
    <col customWidth="1" max="4" min="4" width="37"/>
    <col customWidth="1" max="5" min="5" width="37"/>
    <col customWidth="1" max="6" min="6" width="30"/>
    <col customWidth="1" max="7" min="7" width="24"/>
    <col customWidth="1" max="8" min="8" width="24"/>
  </cols>
  <sheetData>
    <row r="1" spans="1:8">
      <c r="A1" s="1" t="s">
        <v>533</v>
      </c>
      <c r="B1" s="2" t="s">
        <v>534</v>
      </c>
      <c r="C1" s="2" t="s">
        <v>535</v>
      </c>
      <c r="D1" s="2" t="s">
        <v>241</v>
      </c>
      <c r="E1" s="2" t="s">
        <v>536</v>
      </c>
      <c r="F1" s="2" t="s">
        <v>385</v>
      </c>
      <c r="G1" s="2" t="s">
        <v>537</v>
      </c>
      <c r="H1" s="2" t="s">
        <v>538</v>
      </c>
    </row>
    <row r="2" spans="1:8">
      <c r="A2" s="4" t="s">
        <v>394</v>
      </c>
    </row>
    <row r="3" spans="1:8">
      <c r="A3" s="3" t="s">
        <v>539</v>
      </c>
    </row>
    <row r="4" spans="1:8">
      <c r="A4" s="4" t="s">
        <v>396</v>
      </c>
      <c r="G4" s="10" t="n">
        <v>0.001</v>
      </c>
      <c r="H4" s="10" t="n">
        <v>0.001</v>
      </c>
    </row>
    <row r="5" spans="1:8">
      <c r="A5" s="4" t="s">
        <v>397</v>
      </c>
    </row>
    <row r="6" spans="1:8">
      <c r="A6" s="3" t="s">
        <v>539</v>
      </c>
    </row>
    <row r="7" spans="1:8">
      <c r="A7" s="4" t="s">
        <v>396</v>
      </c>
      <c r="G7" s="10" t="n">
        <v>0.001</v>
      </c>
      <c r="H7" s="10" t="n">
        <v>0.001</v>
      </c>
    </row>
    <row r="8" spans="1:8">
      <c r="A8" s="4" t="s">
        <v>398</v>
      </c>
    </row>
    <row r="9" spans="1:8">
      <c r="A9" s="3" t="s">
        <v>539</v>
      </c>
    </row>
    <row r="10" spans="1:8">
      <c r="A10" s="4" t="s">
        <v>400</v>
      </c>
      <c r="E10" s="5" t="n">
        <v>120000000</v>
      </c>
      <c r="F10" s="5" t="n">
        <v>30000000</v>
      </c>
    </row>
    <row r="11" spans="1:8">
      <c r="A11" s="4" t="s">
        <v>396</v>
      </c>
      <c r="E11" s="10" t="n">
        <v>0.001</v>
      </c>
      <c r="F11" s="10" t="n">
        <v>0.001</v>
      </c>
    </row>
    <row r="12" spans="1:8">
      <c r="A12" s="4" t="s">
        <v>540</v>
      </c>
      <c r="F12" s="5" t="n">
        <v>1200000</v>
      </c>
    </row>
    <row r="13" spans="1:8">
      <c r="A13" s="4" t="s">
        <v>541</v>
      </c>
      <c r="F13" s="10" t="n">
        <v>0.001</v>
      </c>
    </row>
    <row r="14" spans="1:8">
      <c r="A14" s="4" t="s">
        <v>399</v>
      </c>
      <c r="F14" s="11" t="n">
        <v>2.5</v>
      </c>
    </row>
    <row r="15" spans="1:8">
      <c r="A15" s="4" t="s">
        <v>401</v>
      </c>
      <c r="E15" s="5" t="n">
        <v>1775000</v>
      </c>
    </row>
    <row r="16" spans="1:8">
      <c r="A16" s="4" t="s">
        <v>542</v>
      </c>
    </row>
    <row r="17" spans="1:8">
      <c r="A17" s="3" t="s">
        <v>539</v>
      </c>
    </row>
    <row r="18" spans="1:8">
      <c r="A18" s="4" t="s">
        <v>543</v>
      </c>
      <c r="C18" s="7" t="n">
        <v>38500</v>
      </c>
    </row>
    <row r="19" spans="1:8">
      <c r="A19" s="4" t="s">
        <v>403</v>
      </c>
    </row>
    <row r="20" spans="1:8">
      <c r="A20" s="3" t="s">
        <v>539</v>
      </c>
    </row>
    <row r="21" spans="1:8">
      <c r="A21" s="4" t="s">
        <v>400</v>
      </c>
      <c r="F21" s="5" t="n">
        <v>25000000</v>
      </c>
    </row>
    <row r="22" spans="1:8">
      <c r="A22" s="4" t="s">
        <v>401</v>
      </c>
      <c r="D22" s="5" t="n">
        <v>11811480</v>
      </c>
    </row>
    <row r="23" spans="1:8">
      <c r="A23" s="4" t="s">
        <v>405</v>
      </c>
    </row>
    <row r="24" spans="1:8">
      <c r="A24" s="3" t="s">
        <v>539</v>
      </c>
    </row>
    <row r="25" spans="1:8">
      <c r="A25" s="4" t="s">
        <v>400</v>
      </c>
      <c r="F25" s="5" t="n">
        <v>5000000</v>
      </c>
    </row>
    <row r="26" spans="1:8">
      <c r="A26" s="4" t="s">
        <v>409</v>
      </c>
    </row>
    <row r="27" spans="1:8">
      <c r="A27" s="3" t="s">
        <v>539</v>
      </c>
    </row>
    <row r="28" spans="1:8">
      <c r="A28" s="4" t="s">
        <v>400</v>
      </c>
      <c r="E28" s="5" t="n">
        <v>100000000</v>
      </c>
    </row>
    <row r="29" spans="1:8">
      <c r="A29" s="4" t="s">
        <v>401</v>
      </c>
      <c r="D29" s="5" t="n">
        <v>34840</v>
      </c>
    </row>
    <row r="30" spans="1:8">
      <c r="A30" s="4" t="s">
        <v>407</v>
      </c>
    </row>
    <row r="31" spans="1:8">
      <c r="A31" s="3" t="s">
        <v>539</v>
      </c>
    </row>
    <row r="32" spans="1:8">
      <c r="A32" s="4" t="s">
        <v>400</v>
      </c>
      <c r="E32" s="5" t="n">
        <v>20000000</v>
      </c>
    </row>
    <row r="33" spans="1:8">
      <c r="A33" s="4" t="s">
        <v>401</v>
      </c>
      <c r="D33" s="5" t="n">
        <v>13586480</v>
      </c>
    </row>
    <row r="34" spans="1:8">
      <c r="A34" s="4" t="s">
        <v>402</v>
      </c>
    </row>
    <row r="35" spans="1:8">
      <c r="A35" s="3" t="s">
        <v>539</v>
      </c>
    </row>
    <row r="36" spans="1:8">
      <c r="A36" s="4" t="s">
        <v>401</v>
      </c>
      <c r="D36" s="5" t="n">
        <v>1775000</v>
      </c>
    </row>
    <row r="37" spans="1:8">
      <c r="A37" s="4" t="s">
        <v>247</v>
      </c>
    </row>
    <row r="38" spans="1:8">
      <c r="A38" s="3" t="s">
        <v>539</v>
      </c>
    </row>
    <row r="39" spans="1:8">
      <c r="A39" s="4" t="s">
        <v>248</v>
      </c>
      <c r="D39" s="7" t="n">
        <v>74400</v>
      </c>
      <c r="E39" s="7" t="n">
        <v>74400</v>
      </c>
    </row>
    <row r="40" spans="1:8">
      <c r="A40" s="4" t="s">
        <v>544</v>
      </c>
      <c r="D40" s="7" t="n">
        <v>5600</v>
      </c>
    </row>
    <row r="41" spans="1:8">
      <c r="A41" s="4" t="s">
        <v>545</v>
      </c>
    </row>
    <row r="42" spans="1:8">
      <c r="A42" s="3" t="s">
        <v>539</v>
      </c>
    </row>
    <row r="43" spans="1:8">
      <c r="A43" s="4" t="s">
        <v>401</v>
      </c>
      <c r="D43" s="5" t="n">
        <v>34840</v>
      </c>
    </row>
    <row r="44" spans="1:8">
      <c r="A44" s="4" t="s">
        <v>254</v>
      </c>
    </row>
    <row r="45" spans="1:8">
      <c r="A45" s="3" t="s">
        <v>539</v>
      </c>
    </row>
    <row r="46" spans="1:8">
      <c r="A46" s="4" t="s">
        <v>257</v>
      </c>
      <c r="D46" s="7" t="n">
        <v>20</v>
      </c>
      <c r="E46" s="7" t="n">
        <v>20</v>
      </c>
    </row>
    <row r="47" spans="1:8">
      <c r="A47" s="4" t="s">
        <v>546</v>
      </c>
      <c r="D47" s="5" t="n">
        <v>4000000</v>
      </c>
      <c r="E47" s="5" t="n">
        <v>4000000</v>
      </c>
    </row>
    <row r="48" spans="1:8">
      <c r="A48" s="4" t="s">
        <v>547</v>
      </c>
    </row>
    <row r="49" spans="1:8">
      <c r="A49" s="3" t="s">
        <v>539</v>
      </c>
    </row>
    <row r="50" spans="1:8">
      <c r="A50" s="4" t="s">
        <v>546</v>
      </c>
      <c r="B50" s="5" t="n">
        <v>1629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4T08:09:54Z</dcterms:created>
  <dcterms:modified xmlns:dcterms="http://purl.org/dc/terms/" xmlns:xsi="http://www.w3.org/2001/XMLSchema-instance" xsi:type="dcterms:W3CDTF">2017-12-14T08:09:54Z</dcterms:modified>
</cp:coreProperties>
</file>